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Oil and Gas Investment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isk Management" sheetId="13" state="visible" r:id="rId13"/>
    <sheet xmlns:r="http://schemas.openxmlformats.org/officeDocument/2006/relationships" name="Capital Contribution and Partne" sheetId="14" state="visible" r:id="rId14"/>
    <sheet xmlns:r="http://schemas.openxmlformats.org/officeDocument/2006/relationships" name="Related Parties" sheetId="15" state="visible" r:id="rId15"/>
    <sheet xmlns:r="http://schemas.openxmlformats.org/officeDocument/2006/relationships" name="Supplementary Information on Oi" sheetId="16" state="visible" r:id="rId16"/>
    <sheet xmlns:r="http://schemas.openxmlformats.org/officeDocument/2006/relationships" name="Quarterly Financial Data (Unaud"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Risk Management (Tables)" sheetId="22" state="visible" r:id="rId22"/>
    <sheet xmlns:r="http://schemas.openxmlformats.org/officeDocument/2006/relationships" name="Supplementary Information on _2" sheetId="23" state="visible" r:id="rId23"/>
    <sheet xmlns:r="http://schemas.openxmlformats.org/officeDocument/2006/relationships" name="Quarterly Financial Data (Una_2" sheetId="24" state="visible" r:id="rId24"/>
    <sheet xmlns:r="http://schemas.openxmlformats.org/officeDocument/2006/relationships" name="Partnership Organization (Detai"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Oil and Gas Investments (Detail" sheetId="28" state="visible" r:id="rId28"/>
    <sheet xmlns:r="http://schemas.openxmlformats.org/officeDocument/2006/relationships" name="Debt (Details)" sheetId="29" state="visible" r:id="rId29"/>
    <sheet xmlns:r="http://schemas.openxmlformats.org/officeDocument/2006/relationships" name="Fair Value of Financial Instr_3" sheetId="30" state="visible" r:id="rId30"/>
    <sheet xmlns:r="http://schemas.openxmlformats.org/officeDocument/2006/relationships" name="Risk Management (Details)" sheetId="31" state="visible" r:id="rId31"/>
    <sheet xmlns:r="http://schemas.openxmlformats.org/officeDocument/2006/relationships" name="Risk Management (Details) - Sch" sheetId="32" state="visible" r:id="rId32"/>
    <sheet xmlns:r="http://schemas.openxmlformats.org/officeDocument/2006/relationships" name="Risk Management (Details) - S_2" sheetId="33" state="visible" r:id="rId33"/>
    <sheet xmlns:r="http://schemas.openxmlformats.org/officeDocument/2006/relationships" name="Capital Contribution and Part_2" sheetId="34" state="visible" r:id="rId34"/>
    <sheet xmlns:r="http://schemas.openxmlformats.org/officeDocument/2006/relationships" name="Related Parties (Details)" sheetId="35" state="visible" r:id="rId35"/>
    <sheet xmlns:r="http://schemas.openxmlformats.org/officeDocument/2006/relationships" name="Supplementary Information on _3" sheetId="36" state="visible" r:id="rId36"/>
    <sheet xmlns:r="http://schemas.openxmlformats.org/officeDocument/2006/relationships" name="Supplementary Information on _4" sheetId="37" state="visible" r:id="rId37"/>
    <sheet xmlns:r="http://schemas.openxmlformats.org/officeDocument/2006/relationships" name="Supplementary Information on _5" sheetId="38" state="visible" r:id="rId38"/>
    <sheet xmlns:r="http://schemas.openxmlformats.org/officeDocument/2006/relationships" name="Supplementary Information on _6" sheetId="39" state="visible" r:id="rId39"/>
    <sheet xmlns:r="http://schemas.openxmlformats.org/officeDocument/2006/relationships" name="Supplementary Information on _7" sheetId="40" state="visible" r:id="rId40"/>
    <sheet xmlns:r="http://schemas.openxmlformats.org/officeDocument/2006/relationships" name="Supplementary Information on _8" sheetId="41" state="visible" r:id="rId41"/>
    <sheet xmlns:r="http://schemas.openxmlformats.org/officeDocument/2006/relationships" name="Supplementary Information on _9" sheetId="42" state="visible" r:id="rId42"/>
    <sheet xmlns:r="http://schemas.openxmlformats.org/officeDocument/2006/relationships" name="Quarterly Financial Data (Una_3"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_);_(&quot;$ &quot;(#,##0.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n. 30, 2020</t>
        </is>
      </c>
    </row>
    <row r="3">
      <c r="A3" s="3" t="inlineStr">
        <is>
          <t>Document Information Line Items</t>
        </is>
      </c>
    </row>
    <row r="4">
      <c r="A4" s="4" t="inlineStr">
        <is>
          <t>Entity Registrant Name</t>
        </is>
      </c>
      <c r="B4" s="4" t="inlineStr">
        <is>
          <t>ENERGY 11, L.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8973474</v>
      </c>
    </row>
    <row r="8">
      <c r="A8" s="4" t="inlineStr">
        <is>
          <t>Entity Public Float</t>
        </is>
      </c>
      <c r="D8" s="6" t="n">
        <v>0</v>
      </c>
    </row>
    <row r="9">
      <c r="A9" s="4" t="inlineStr">
        <is>
          <t>Amendment Flag</t>
        </is>
      </c>
      <c r="B9" s="4" t="inlineStr">
        <is>
          <t>false</t>
        </is>
      </c>
    </row>
    <row r="10">
      <c r="A10" s="4" t="inlineStr">
        <is>
          <t>Entity Central Index Key</t>
        </is>
      </c>
      <c r="B10" s="4" t="inlineStr">
        <is>
          <t>000158155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5615</t>
        </is>
      </c>
    </row>
    <row r="24">
      <c r="A24" s="4" t="inlineStr">
        <is>
          <t>Entity Incorporation, State or Country Code</t>
        </is>
      </c>
      <c r="B24" s="4" t="inlineStr">
        <is>
          <t>DE</t>
        </is>
      </c>
    </row>
    <row r="25">
      <c r="A25" s="4" t="inlineStr">
        <is>
          <t>Entity Tax Identification Number</t>
        </is>
      </c>
      <c r="B25" s="4" t="inlineStr">
        <is>
          <t>46-3070515</t>
        </is>
      </c>
    </row>
    <row r="26">
      <c r="A26" s="4" t="inlineStr">
        <is>
          <t>Entity Address, Address Line One</t>
        </is>
      </c>
      <c r="B26" s="4" t="inlineStr">
        <is>
          <t>120 W 3rd Street, Suite 220</t>
        </is>
      </c>
    </row>
    <row r="27">
      <c r="A27" s="4" t="inlineStr">
        <is>
          <t>Entity Address, City or Town</t>
        </is>
      </c>
      <c r="B27" s="4" t="inlineStr">
        <is>
          <t>Fort Worth</t>
        </is>
      </c>
    </row>
    <row r="28">
      <c r="A28" s="4" t="inlineStr">
        <is>
          <t>Entity Address, State or Province</t>
        </is>
      </c>
      <c r="B28" s="4" t="inlineStr">
        <is>
          <t>TX</t>
        </is>
      </c>
    </row>
    <row r="29">
      <c r="A29" s="4" t="inlineStr">
        <is>
          <t>Entity Address, Postal Zip Code</t>
        </is>
      </c>
      <c r="B29" s="4" t="inlineStr">
        <is>
          <t>76102</t>
        </is>
      </c>
    </row>
    <row r="30">
      <c r="A30" s="4" t="inlineStr">
        <is>
          <t>City Area Code</t>
        </is>
      </c>
      <c r="B30" s="4" t="inlineStr">
        <is>
          <t>817</t>
        </is>
      </c>
    </row>
    <row r="31">
      <c r="A31" s="4" t="inlineStr">
        <is>
          <t>Local Phone Number</t>
        </is>
      </c>
      <c r="B31" s="4" t="inlineStr">
        <is>
          <t>882-9192</t>
        </is>
      </c>
    </row>
    <row r="32">
      <c r="A32" s="4" t="inlineStr">
        <is>
          <t>Title of 12(g) Security</t>
        </is>
      </c>
      <c r="B32" s="4" t="inlineStr">
        <is>
          <t>Common Units of Limited Partnership Interest</t>
        </is>
      </c>
    </row>
    <row r="33">
      <c r="A33" s="4" t="inlineStr">
        <is>
          <t>Entity Interactive Data Current</t>
        </is>
      </c>
      <c r="B33" s="4" t="inlineStr">
        <is>
          <t>Yes</t>
        </is>
      </c>
    </row>
    <row r="34">
      <c r="A34" s="4" t="inlineStr">
        <is>
          <t>No Trading Symbol Flag</t>
        </is>
      </c>
      <c r="B3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il and Gas Investments</t>
        </is>
      </c>
      <c r="B1" s="2" t="inlineStr">
        <is>
          <t>12 Months Ended</t>
        </is>
      </c>
    </row>
    <row r="2">
      <c r="B2" s="2" t="inlineStr">
        <is>
          <t>Dec. 31, 2020</t>
        </is>
      </c>
    </row>
    <row r="3">
      <c r="A3" s="3" t="inlineStr">
        <is>
          <t>Oil and Gas Property [Abstract]</t>
        </is>
      </c>
    </row>
    <row r="4">
      <c r="A4" s="4" t="inlineStr">
        <is>
          <t>Oil and Gas Properties [Text Block]</t>
        </is>
      </c>
      <c r="B4" s="4" t="inlineStr">
        <is>
          <t>Note 3. Oil and Gas Investments On December 18, 2015, the Partnership completed its first purchase in the Sanish field, acquiring an approximate 11% non-operated working interest in the Sanish Field Assets for approximately $159.6 million. On January 11, 2017, the Partnership closed on its second purchase in the Sanish field, acquiring an additional approximate 11% non-operated working interest in the Sanish Field Assets for approximately $128.5 million. On March 31, 2017, the Partnership closed on its third purchase in the Sanish field, acquiring an additional approximate average 10.5% non-operated working interest in 82 of the Partnership’s then 216 existing producing wells and 150 of the Partnership’s then 253 future development locations in the Sanish Field Assets for approximately $52.4 million. During 2018, six wells were completed by the Partnership’s operators. In total, the Partnership’s capital expenditures for the drilling and completion of these six wells were approximately $7.8 million. During 2019 and the first quarter of 2020, the Partnership elected to participate in the Drilling Program primarily administered by Whiting, which includes the drilling and completion of 43 new wells in the Sanish field. Twenty-two (22) of 43 wells have been completed and were producing at December 31, 2020; the Partnership has an approximate non-operated working interest of 23% in these 22 wells. The Partnership has an estimated approximate non-operated working interest of 18% in the remaining 21 wells that are in-process as of December 31, 2020. In total, the Partnership’s estimated share of capital expenditures for the drilling and completion of these 43 wells is approximately $62 million, of which approximately $42 million was incurred as of December 31, 2020. Whiting suspended the Drilling Program during the second quarter of 2020 in response to the significant reduction in demand for oil caused by COVID-19 and the oversupply of oil in the United States. The timing for completion of a portion or all of the in-process wells within the Drilling Program is dependent upon several factors, including an increase in commodity pricing and available capital. The Partnership estimates it may incur approximately $12 to $15 million in capital expenditures, if Whiting resumes its Drilling Program, in 2021. However, low commodity prices, market supply and demand imbalances and Whiting’s performance after emerging from bankruptcy protection in September 2020 make it difficult to predict the amount and timing of capital expenditures for 2021, and estimated capital expenditures could be significantly different from amounts actually invested. Evaluation for Potential Impairment of Oil and Natural Gas Investments The Partnership assesses its proved oil and natural gas properties for possible impairment whenever events or circumstances indicate that the recorded carrying value of its oil and gas properties may not be recoverable. The Partnership considered the declines in the current and forecasted operating cash flows resulting from COVID-19 and sustained lower commodity prices to be potential indicators of impairment and, as a result, performed a test of recoverability for the Sanish Field Assets. Estimated future net cash flows calculated in the recoverability test were based on existing reserves, forecasted production and cost information and management’s outlook of future commodity prices. The underlying commodity prices used in the determination of the Partnership’s estimated future net cash flows were based on NYMEX forward strip prices as of January 1, 2021, adjusted by field or area for estimated location and quality differentials, as well as other trends and factors that management believed will impact realizable prices. Future operating cost estimates were based on actual historical costs of the Sanish Field Assets. The Partnership’s recoverability analyses did not identify any impairment losses as of December 31, 2020. If current macro-economic conditions continue or worsen, the carrying value of the Partnership’s oil and natural gas properties may not be recoverable and impairment losses could be recorded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 Disclosure [Text Block]</t>
        </is>
      </c>
      <c r="B4" s="4" t="inlineStr">
        <is>
          <t>Note 4. Debt Revolving Credit Facility On November 21, 2017, the Partnership, as the borrower, entered into a loan agreement (the “Loan Agreement”) between and among the Partnership and Simmons Bank, as administrative agent and the lenders party thereto (the “Lender”), which provided for a revolving credit facility with an approved initial commitment amount of $20 million, subject to borrowing base restrictions. The maturity date was November 21, 2019. Effective September 30, 2019, the Partnership entered into an amendment and restatement of the Loan Agreement (the “Amended Loan Agreement”) with the Lender, which provided for the Credit Facility with an approved initial commitment of $40 million (the “Revolver Commitment Amount”), subject to borrowing base restrictions. The terms of the Amended Loan Agreement were generally similar to the Partnership’s existing revolving credit facility and included the following: (i) a maturity date of September 30, 2022; (ii) subject to certain exceptions, an interest rate, which did not change from the existing revolving credit facility, equal to the London Inter-Bank Offered Rate (LIBOR) plus a margin ranging from 2.50% to 3.50%, depending upon the Partnership’s borrowing base utilization, as calculated under the terms of the Amended Loan Agreement; (iii) an increase to the borrowing base from $30 million to an initially stipulated $40 million; and (iv) an increase to the mortgage and lenders’ first lien position from 80% to 90% of the Partnership’s owned producing oil and natural gas properties. At closing of the Amended Loan Agreement in October 2019, the Partnership paid an origination fee of 0.45% on the change in Revolver Commitment Amount of the Credit Facility (increase from $20 million on previous credit facility to $40 million under revised Credit Facility, or $20 million), or $90,000. The Partnership is also required to pay an unused facility fee of 0.50% on the unused portion of the Revolver Commitment Amount, based on the amount of borrowings outstanding during a quarter. On July 21, 2020, the Partnership entered into the Letter Agreement with the Lender that amended and modified the Amended Loan Agreement. The modifications to the Amended Loan Agreement include, among other items, the following: - Maturity date was changed from September 30, 2022 to July 31, 2021; - Interest rate was changed to the prime rate plus 1.00%, with an interest rate floor of 4.00% (an increase of 50 basis points from the rate prior to the Letter Agreement);
-
Any future Partnership distributions to limited partners require lender approval;
-
The definition of current ratio excludes the Affiliate Loan (discussed below) from the definition of liabilities; and - As additional collateral for the loan, the Partnership established and funded a bank account with its lender in the amount of $1.6 million, to be used for interest payments until maturity (the balance of this collateral bank account at December 31, 2020 was approximately $0.9 million and is included in Restricted cash and cash equivalents on the Partnership’s December 31, 2020 consolidated balance sheet). Also, under the Letter Agreement, the Partnership is required to maintain a risk management program to manage the commodity price risk of the Partnership’s future oil and natural gas sales. The risk management program must cover at least 80% of the Partnership’s projected total production of oil and natural gas for the period from August 31, 2020 until the next borrowing base redetermination date (first quarter of 2021). See more information on the Partnership’s hedging program in Note 6. Risk Management. In addition to the modification of certain terms of the Credit Facility, the Letter Agreement waived the defaults by the Partnership that existed prior to signing the Letter Agreement, including not meeting the current ratio covenant as of March 31, 2020, the Partnership not filing its first quarter financial statements within 60 days of March 31, 2020 and the non-payment by the Partnership of amounts due to Whiting. The Letter Agreement also waived the Partnership’s calculation of the current ratio covenant at June 30, 2020. The Letter Agreement allowed for the Affiliate Loan, discussed below, and permitted payments under the Affiliate Loan if certain conditions were met. In consideration for the modifications, amendments and waivers described above to the Amended Loan Agreement, the Letter Agreement required an amendment fee to the Lender of $40,000. The Credit Facility contains mandatory prepayment requirements, customary affirmative and negative covenants and events of default. Certain of the financial covenants, each as defined in the Amended Loan Agreement, include:
●
A maximum ratio of funded debt to trailing 12-month EBITDAX of 3.50 to 1.00
●
A minimum ratio of current assets to current liabilities of 1.00 to 1.00 (“Current Ratio”)
●
A minimum ratio of EBITDAX to cash interest expense of 2.50 to 1.00 for trailing 12-month period The Partnership was in compliance with its applicable covenants at December 31, 2020. If the Partnership is not in compliance with its covenants in future periods, it may not be able to obtain waivers and the outstanding balance under the Credit Facility may become due on demand at that time. At December 31, 2020, the outstanding balance on the Credit Facility was $40 million, and the interest rate for the Credit Facility was 4.25%. As of December 31, 2020 and 2019, the outstanding balance on the Credit Facility was $40 million and $24.0 million, respectively, which approximates its fair market value. The Partnership estimated the fair value of its Credit Facility by discounting the future cash flows of the instrument at estimated market rates consistent with the maturity of a debt obligation with similar credit terms and credit characteristics, which are Level 3 inputs under the fair value hierarchy. Market rates take into consideration general market conditions and maturity. Term Loan from Affiliate On July 21, 2020, the Partnership, as borrower, entered into a loan agreement with GKDML, LLC (“GKDML”), which provides for an unsecured, one-year To provide the proceeds for the Term Loan, GKDML entered into a loan agreement with Bank of America, N.A. on July 21, 2020 (“GKDML Loan”). The GKDML Loan has substantially the same terms as the Term Loan and is personally guaranteed by Messrs. Knight and McKenney. GKDML, Mr. Knight and Mr. McKenney have not and will not receive any consideration for providing the Term Loan or guaranty to the GKDML Loan; however, under the Term Loan, the Partnership is required to reimburse GKDML for all costs of the GKDML Loan. The Term Loan may be prepaid at any time with no penalty and in any amount, but any amounts repaid may not be reborrow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Disclosures [Text Block]</t>
        </is>
      </c>
      <c r="B4" s="4" t="inlineStr">
        <is>
          <t>Note 5. Fair Value of Financial Instruments The Partnership follows authoritative guidance related to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Categorization within the valuation hierarchy is based upon the lowest level of input that is significant to the fair value measurement. The three levels are defined as follows:
●
Level 1: Quoted prices in active markets for identical assets
●
Level 2: Significant other observable inputs – inputs to the valuation methodology include quoted prices for similar assets and liabilities in active markets, either directly or indirectly, for substantially the full term of the financial instrument
●
Level 3: Significant unobservable inputs The Partnership’s assessment of the significance of a particular input to the fair value measurement in its entirety requires judgment and the consideration of factors specific to the asset or liability. The Partnership’s policy is to recognize transfers in or out of a fair value hierarchy as of the end of the reporting period for which the event or change in circumstances caused the transfer. The Partnership has consistently applied the valuation techniques discussed above for all periods presented. During the years ended December 31, 2020 and 2019, there were no transfers in or out of Level 1, Level 2, or Level 3 assets and liabilities measured on a recurring basis. As required, financial assets and liabilities are classified in their entirety based on the lowest level of input that is significant to the fair value measurement. The following table sets forth by level within the fair value hierarchy the Partnership’s financial assets and liabilities that were accounted for at fair value on a recurring basis as of December 31, 2020 and 2019.
Fair Value Measurements at December 31, 2020
Quoted Prices in
Significant Other Observable Inputs
Significant Unobservable Inputs
Commodity derivatives - current liabilities $ - $ (602,760 ) $ -
Total $ - $ (602,760 ) $ -
Fair Value Measurements at December 31, 2019
Quoted Prices in
Significant Other Observable Inputs
Significant Unobservable Inputs
Commodity derivatives - current liabilities $ - $ (183,850 ) $ -
Total $ - $ (183,850 ) $ - The Level 2 instruments presented in the table above consist of Partnership’s costless collar commodity derivative instruments. The fair value of the Partnership’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fair value of the commodity derivatives noted above are included in the Partnership’s consolidated balance sheets as Derivative Liability at December 31, 2020 and 2019. See additional detail in Note 6. Risk Management. Fair Value of Other Financial Instruments The carrying value of the Partnership’s cash and cash equivalents, accounts receivable, accounts payable and accrued liabilities reflect these items’ cost, which approximates fair value based on the timing of the anticipated cash flows, current market conditions and short-term maturity of these instruments. In addition, see Note 4. Debt for the fair value discussion on the Partnership’s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isk Management</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 Disclosure [Text Block]</t>
        </is>
      </c>
      <c r="B4" s="4" t="inlineStr">
        <is>
          <t>Note 6. Risk Management Participation in the oil and gas industry exposes the Partnership to risks associated with potentially volatile changes in energy commodity prices, and therefore, the Partnership’s future earnings are subject to these risks. Periodically, the Partnership utilizes derivative contracts to manage the commodity price risk on the Partnership’s future oil production it will produce and sell and to reduce the effect of volatility in commodity price changes to provide a base level of cash flow from operations. The Partnership settled three derivative contracts during the first quarter of 2020, and in accordance with the Letter Agreement discussed in Note 4. Debt, the Partnership is required to maintain a risk management program to manage the commodity price risk on the Partnership’s future oil and natural gas production for the period from August 31, 2020 until the next borrowing base redetermination date (first quarter of 2021). In August 2020, the Partnership established its risk management program by entering into costless collar derivative contracts for future oil and natural gas produced by the Sanish Field Assets during the period from August 2020 through February 2021. All derivative instruments are recorded on the Partnership’s balance sheet as assets or liabilities measured at fair value. As of December 31, 2020 and 2019, the Partnership’s derivative instruments were in a loss position; therefore, current liabilities of approximately $0.6 million and $0.2 million, respectively, which approximate fair value, were recognized as Derivative Liability on the Partnership’s consolidated balance sheets. The Partnership determined the estimated fair value of derivative instruments using a market approach based on several factors, including quoted market prices in active markets and quotes from third parties, among other things. The Partnership also performed an internal valuation to ensure the reasonableness of third-party quotes. In consideration of counterparty credit risk, the Partnership assessed the possibility of whether the counterparty to the derivative would default by failing to make any contractually-required payments. Additionally, the Partnership considered that the counterparty is of substantial credit quality and had the financial resources and willingness to meet its potential repayment obligations associated with the derivative transactions. See additional discussion above in Note 5. Fair Value of Financial Instruments. The Partnership has not designated its derivative instruments as hedges for accounting purposes and has not entered into such instruments for speculative trading purposes. As a result, when derivatives do not qualify or are not designated as a hedge, the changes in the fair value are recognized on the Partnership’s consolidated statements of operations as a gain or loss on derivative instruments. The following table presents settlements of matured derivative instruments and non-cash losses on open derivative instruments for the periods presented. Settlements on matured derivatives below reflect a realized net gain on derivative contracts which matured during the period, calculated as the difference between the contract price and the market settlement price. The mark-to-market (non-cash) losses below represent the change in fair value of derivative instruments which were held at period-end.
Year Ended December 31, 2020
Year Ended December 31, 2019
Settlements on matured derivatives, net $ 146,710 $ 13,310
Loss on mark-to-market of derivatives, net (418,910 ) (183,850 )
Loss on derivatives, net $ (272,200 ) $ (170,540 ) The Partnership generally uses costless collar derivative contracts, which establish floor and ceiling prices on future anticipated production. The Partnership did not pay or receive a premium related to the costless collars, and the contracts are settled monthly. The following table reflects the open costless collar derivative instruments as of December 31, 2020.
Settlement Period
Basis
Product
Volume
Floor / Ceiling Prices ($)
Fair Value of Asset (Liability) at
01/2021 - 02/2021 NYMEX Oil (bbls) 30,000 37.50 / 44.50 $ (174,600 )
01/2021 - 02/2021 NYMEX Oil (bbls) 30,000 38.00 / 44.25 (184,350 )
01/2021 - 02/2021 NYMEX Oil (bbls) 30,000 38.00 / 44.00 (194,850 )
01/2021 - 02/2021 NYMEX Oil (bbls) 15,000 38.00 / 44.50 (67,590 )
01/2021 - 02/2021 Henry Hub Gas (MMBtu) 120,000 2.50 / 3.05 18,630
$ (602,760 ) The Partnership’s outstanding derivative instrument is covered by an International Swap Dealers Association Master Agreement (“ISDA”) entered into with the counterparty. The ISDA may provide that as a result of certain circumstances, such as cross-defaults, a counterparty may require all outstanding derivative instruments under an ISDA to be settled immediately. The Partnership has netting arrangements with the counterparty that provide for offsetting payables against receivables from separate derivative instruments. The use of derivative instruments involves the risk that the Partnership’s counterparty will be unable to meet the financial terms of such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Contribution and Partners' Equity</t>
        </is>
      </c>
      <c r="B1" s="2" t="inlineStr">
        <is>
          <t>12 Months Ended</t>
        </is>
      </c>
    </row>
    <row r="2">
      <c r="B2" s="2" t="inlineStr">
        <is>
          <t>Dec. 31, 2020</t>
        </is>
      </c>
    </row>
    <row r="3">
      <c r="A3" s="3" t="inlineStr">
        <is>
          <t>Partners' Capital Notes [Abstract]</t>
        </is>
      </c>
    </row>
    <row r="4">
      <c r="A4" s="4" t="inlineStr">
        <is>
          <t>Partners' Capital Notes Disclosure [Text Block]</t>
        </is>
      </c>
      <c r="B4" s="4" t="inlineStr">
        <is>
          <t>Note 7.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the General Partner received Incentive Distribution Rights (defined below), and was reimbursed for its documented third-party out-of-pocket expenses incurred in organizing the Partnership and offering the common units. The Partnership completed its best-efforts offering of common units on April 24, 2017. As of the conclusion of the offering on April 24, 2017, the Partnership had completed the sale of approximately 19.0 million common units for total gross proceeds of $374.2 million and proceeds net of offerings costs of $349.6 million. Under the agreement with the Dealer Manager, the Dealer Manager received a total of 6% in selling commissions and a marketing expense allowance based on gross proceeds of the common units sold. The Dealer Manager will also be paid a contingent incentive fee, which is a cash payment of up to an amount equal to 4% of gross proceeds of the common units sold based on the performance of the Partnership. Based on the common units sold in the best-efforts offering, the total contingent fee is approximately $15.0 million. Prior to “Payout,” which is defined below, all of the distributions made by the Partnership, if any, will be paid to the holders of common units. Accordingly, the Partnership will not make any distributions with respect to the Incentive Distribution Rights (owned by the General Partner), the Class B units or the contingent, incentive payments to the Dealer Manager, until Payout occurs. 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 All items of income, gain, loss and deduction will be allocated to each Partner’s capital account in a manner generally consistent with the distribution procedures outlined above. In March 2020, the General Partner approved the suspension of distributions to limited partners of the Partnership in response to market volatility resulting from COVID-19 and the impact on the Partnership’s operating cash flows. The Partnership has accumulated and will continue to accumulate unpaid distributions based on an annualized return of seven percent (7%), and all accumulated unpaid distributions are required to be paid before final Payout occurs, as defined above. As discussed in Note 4. Debt and pursuant to the Letter Agreement, the Partnership is not permitted to pay distributions without lender approval. As of December 31, 2020, the unpaid Payout Accrual totaled $1.181370 per common unit, or approximately $22 million. For the year ended December 31, 2020, the Partnership paid distributions of $0.241644 per common unit, or $4.6 million. For the year ended December 31, 2019, the Partnership paid distributions of $1.396164 per common unit or $26.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Note 8. Related Parties The members of the General Partner are affiliates of Glade M. Knight, Chairman and Chief Executive Officer, David S. McKenney, Chief Financial Officer, Anthony F. Keating, III, Co-Chief Operating Officer and Michael J. Mallick, Co-Chief Operating Officer. Mr. Knight and Mr. McKenney are also the Chief Executive Officer and Chief Financial Officer of Energy Resources 12 GP, LLC, the general partner of Energy Resources 12, L.P. (“ER12”), a limited partnership that also invests in producing and non-producing oil and gas properties on-shore in the United States. Entities owned by Messrs. Keating and Mallick own non-voting, Class B units in the general partner of ER12.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For the years ended December 31, 2020 and 2019, approximately $381,000 and $319,000 of general and administrative costs were incurred by a member of the General Partner and have been or will be reimbursed by the Partnership. At December 31, 2020 and 2019, approximately $52,000 and $83,000, respectively, was due to/from members of the General Partner; these costs are included in Accounts payable and accrued expenses in the consolidated balance sheets. On January 31, 2018, the Partnership entered into a cost sharing agreement with ER12 that gave ER12 access to the Partnership’s personnel and administrative resources, including accounting, asset management and other day-to-day management support. The cost sharing agreement reduced these accounting and asset management costs to the Partnership, as these shared day-to-day costs were split evenly between the two partnerships. The shared costs were based on actual costs incurred with no mark-up or profit to the Partnership. Any other direct third-party costs were paid by the party receiving the services. The compensation due to Clifford J. Merritt, President of the General Partner, was also a shared cost between the Partnership and ER12 for the years ended December 31, 2020 and 2019. The Partnership leases office space in Oklahoma City, Oklahoma on a month-to-month basis from an affiliate of the General Partner; because the office space is shared between the Partnership and ER12, the monthly payments of $8,537 made in 2019 and 2020 were evenly split between the two partnerships in accordance with the cost sharing agreement. For the years ended December 31, 2020 and 2019, approximately $268,000 and $285,000, respectively, of expenses subject to the cost sharing agreement were incurred by the Partnership and have been reimbursed by ER12. At December 31, 2019, approximately $85,000 was due to the Partnership from ER12 and is included in Other current assets in the consolidated balance sheet. In October 2020, the cost sharing agreement was terminated by ER12, effective December 31, 2020. On December 1, 2020, the Partnership entered into an Administrative Services Agreement (the “ASA”) with Regional Energy Investors, L.P. d/b/a Regional Energy Management (the “Administrator”) and ER12, whereby the Administrator will provide administrative, operating and professional services necessary and useful to the Partnership. Costs and expenses attributable to the services performed by the Administrator under the ASA will be reimbursed by the Partnership. All Administrator costs and expenses will be accumulated (based on actual costs incurred with no mark-up or profit to the Administrator) and approved by the Partnership prior to reimbursement. Costs and expenses to be reimbursed under the ASA may include, but are not limited to, employee wages and benefits, rent for office space and network and information technology support. Other expenses, such as business travel costs and accounting, legal or banking services, may not be incurred by the Administrator on behalf of the Partnership without prior express written consent of the Partnership. The ASA is effective January 1, 2021, and the Initial Term of the ASA will extend until the earlier of (a) five years or (b) when the Partnership and/or ER12 ceases to own its respective oil and natural gas assets. Provided the ASA is not terminated by any party via 60-day written notice at the conclusion of the Initial Term, the ASA will be automatically renewed for additional one-year periods. If a party to the ASA materially breaches the terms and conditions of the ASA and the breach has not been cured with 30 days of written notification of said breach, the ASA may be terminated with immediate effect. The Administrator will also assist Energy Resources 12 GP, LLC, the general partner of ER12 (“ER12’s General Partner”), with the day-to-day operations of ER12. ER12 currently pays ER12’s General Partner an annual management fee of 0.5% of the total gross equity proceeds raised by ER12 in its best-efforts offering. Under the ASA, ER12’s General Partner will pay one-half of its annual management fee to the Administrator in exchange for the services to be provided under the ASA. This fee is only applicable to ER12 and does not apply to the Partnership. The Administrator is owned by entities that are controlled by Messrs. Keating and Mallick. E11 Incentive Holdings, LLC (“Incentive Holdings”) was the owner of all Class B units outstanding (62,500) as of March 31, 2017. During the second quarter of 2017, Incentive Holdings transferred substantially all of its assets; on April 5, 2017, Incentive Holdings transferred 18,125 of the 62,500 Class B units to E11 Incentive Carry Vehicle, LLC, an affiliate of Incentive Holdings, for de minimis consideration. On April 6, 2017, the remaining 44,375 Class B units were acquired by Regional Energy Incentives, LP in exchange for approximately $98,000. Regional Energy Incentives, LP is owned by entities that are controlled by Messrs. Keating, Mallick and McKenney. The Class B units entitle the holder to certain distribution rights after Payout, as described in Note 7. Capital Contribution and Partn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Natural Gas and Natural Gas Liquid Reserves (Unaudited)</t>
        </is>
      </c>
      <c r="B1" s="2" t="inlineStr">
        <is>
          <t>12 Months Ended</t>
        </is>
      </c>
    </row>
    <row r="2">
      <c r="B2" s="2" t="inlineStr">
        <is>
          <t>Dec. 31, 2020</t>
        </is>
      </c>
    </row>
    <row r="3">
      <c r="A3" s="3" t="inlineStr">
        <is>
          <t>Oil and Gas Exploration and Production Industries Disclosures [Abstract]</t>
        </is>
      </c>
    </row>
    <row r="4">
      <c r="A4" s="4" t="inlineStr">
        <is>
          <t>Oil and Gas Exploration and Production Industries Disclosures [Text Block]</t>
        </is>
      </c>
      <c r="B4" s="4" t="inlineStr">
        <is>
          <t xml:space="preserve">Note 9. Supplementary Information on Oil, Natural Gas and Natural Gas Liquid Reserves (Unaudited) Aggregate Capitalized Costs The aggregate amount of capitalized costs of oil, natural gas and NGL properties and related accumulated depreciation, depletion and amortization as of December 31, 2020 and 2019 is as follows:
2020
2019
Producing properties $ 229,234,243 $ 217,356,850
Non-producing 169,731,229 162,587,950
398,965,472 379,944,800
Accumulated depreciation, depletion and amortization (75,765,289 ) (53,186,164 )
Net capitalized costs $ 323,200,183 $ 326,758,636 Costs Incurred For the years ended December 31, 2020 and 2019, the Partnership incurred the following costs in oil and natural gas producing activities:
2020
2019
Development costs $ 19,020,672 $ 26,021,438 Estimated Quantities of Proved Oil, NGL and Natural Gas Reserves The following unaudited information regarding the Partnership’s oil, natural gas and NGL reserves is presented pursuant to the disclosure requirements promulgated by the SEC and the FASB. Proved oil and natural gas reserves are those quantities of oil, natural gas and NGLs which, by analysis of geosciences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The project to extract the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oil or natural gas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es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The independent consulting petroleum engineering firm of Pinnacle Energy of Oklahoma City, OK, prepared estimates of the Partnership’s oil, natural gas and NGL reserves as of December 31, 2020, 2019 and 2018. The Partnership’s net proved oil, NGL and natural gas reserves, all of which are located in the contiguous United States, as of December 31, 2020, 2019 and 2018, have been estimated by the Partnership’s independent consulting petroleum engineering firm. Estimates of reserves were prepared by the use of appropriate geologic, petroleum engineering and evaluation principles and techniques that are in accordance with SEC rules and regulations along with practices generally recognized by the petroleum industry as presented in the publication of the Society of Petroleum Engineers entitled “Standards Pertaining to the Estimating and Auditing of Oil and Gas Reserves Information (Revision as of February 19, 2007).” The method or combination of methods used in the analysis of each reservoir was tempered by experience with similar reservoirs, stage of development, quality and completeness of basic data and production history. For depletion-type reservoirs or those whose performance disclosed a reliable decline in producing-rate trends or other diagnostic characteristics, reserves were estimated by the application of appropriate decline curves or other performance relationships. In the analyses of production-decline curves, reserves were estimated only to the limits of economic production or to the limit of the production licenses as appropriate. Accordingly, these estimates should be expected to change, and such changes could be material and occur in the near term as future information becomes available. “Revisions of previous estimates” in the table below represent changes in previous reserve estimates, either upward or downward, resulting from a change in economic factors, such as commodity prices, operating costs or development costs, or resulting from information obtained from the Partnership’s production history. The rollforward of net quantities of proved developed and undeveloped oil, natural gas and NGL reserves are summarized as follows:
Proved Reserves
Oil
Natural Gas
NGLs
(Bbls)
(Mcf)
(Bbls)
Total (BOE)
December 31, 2018 19,557,273 23,040,536 3,987,383 27,384,745
Acquisition - - - -
Extensions, discoveries and other additions (1) 1,101,604 1,167,115 163,884 1,460,007
Revisions of previous estimates (2) (1,213,675 ) 456,464 (710,685 ) (1,848,283 )
Production (624,079 ) (888,208 ) (126,516 ) (898,629 )
December 31, 2019 18,821,123 23,775,907 3,314,066 26,097,840
Acquisition - - - -
Extensions, discoveries and other additions - - - -
Revisions of previous estimates (3) (3,391,968 ) (5,920,203 ) (527,522 ) (4,906,190 )
Production (1,014,980 ) (1,057,474 ) (158,050 ) (1,349,276 )
December 31, 2020 14,414,175 16,798,230 2,628,494 19,842,374 (1) In 2019, extensions, discoveries and other additions of 1,460 MBOE were primarily attributable to successful drilling by the Partnership’s primary operator in the Sanish field. (2) Revisions to previous estimates decreased proved reserves by a net amount of 1,848 MBOE. These revisions result from 1,216 MBOE of downward adjustments attributable to well performance when comparing the Partnership’s reserve estimates at December 31, 2019 to December 31, 2018, 511 MBOE of downward adjustments caused by lower oil, natural gas and NGL prices when comparing the Partnership’s reserve estimates at December 31, 2019 to December 31, 2018, and 121 MBOE of downward adjustments attributable to changes in the future drill schedule. (3) Revisions to previous estimates decreased proved reserves by a net amount of 4,906 MBOE. These revisions result from 5,409 MBOE of downward adjustments attributable to changes in the future drill schedule and 1,619 MBOE of downward adjustments caused by lower oil, natural gas and NGL prices when comparing the Partnership’s reserve estimates at December 31, 2020 to December 31, 2019, offset by 2,122 of upward adjustments attributable to well performance when comparing the Partnership’s reserve estimates at December 31, 2020 to December 31, 2019. In accordance with SEC Regulation S-X, Rule 4-10, as amended, the Partnership uses the 12-month average price calculated as the unweighted arithmetic average of the spot price on the first day of each month within the 12-month period prior to the end of the reporting period. The oil and natural gas prices used in computing the Partnership’s reserves as of December 31, 2020 were $39.57 per barrel of oil and $1.99 per MMcf of natural gas, before price differentials. Including the effect of price differential adjustments, the average realized prices used in computing the Partnership’s reserves as of December 31, 2020 were $32.08 per barrel of oil, $(0.55) per MMcf of natural gas and $5.54 per barrel of NGL. The oil and natural gas prices used in computing the Partnership’s reserves as of December 31, 2019 were $55.69 per barrel of oil and $2.58 per MMcf of natural gas, before price differentials. Including the effect of price differential adjustments, the average realized prices used in computing the Partnership’s reserves as of December 31, 2019 were $47.70 per barrel of oil, $(0.03) per MMcf of natural gas and $8.91 per barrel of NGL. Net quantities of proved developed and proved undeveloped reserves at December 31, 2020, 2019 and 2018 are summarized in the table below. The net quantities classified as proved developed reserves at December 31, 2019 include four proved developed non-producing (“PDNP”) wells converted to producing, as these wells were substantially complete at December 31, 2019 and the costs to bring to production were relatively minor.
Oil
Natural Gas
NGLs
(Bbls)
(Mcf)
(Bbls)
Total (BOE)
Proved developed reserves:
December 31, 2018 9,195,064 12,333,784 2,134,478 13,385,173
December 31, 2019 9,771,596 14,232,526 1,974,006 14,117,690
December 31, 2020 10,688,857 12,992,674 2,029,392 14,883,695
Proved undeveloped reserves:
December 31, 2018 10,362,209 10,706,752 1,852,905 13,999,573
December 31, 2019 9,049,527 9,543,381 1,340,060 11,980,151
December 31, 2020 3,725,318 3,805,556 599,102 4,958,679 The following details the changes in proved undeveloped reserves (PUD) for 2019 and 2020:
BOE
Proved undeveloped reserves, December 31, 2018 13,999,573
Revisions of previous estimates (1) (365,470 )
Extensions, discoveries and other additions (2) 1,460,007
Conversion to proved developed reserves (3) (3,113,959 )
Proved undeveloped reserves acquired -
Proved undeveloped reserves, December 31, 2019 11,980,151
Revisions of previous estimates (4) (5,501,947 )
Extensions, discoveries and other additions -
Conversion to proved developed reserves (5) (1,519,525 )
Proved undeveloped reserves acquired -
Proved undeveloped reserves, December 31, 2019 4,958,679 (1) The annual review of the PUDs resulted in a negative revision of approximately 365 MBOE. This revision was the result of 244 MBOE of downward adjustments attributable to changes in natural gas shrink and NGL yield when comparing the Partnership’s reserves at December 31, 2018 to December 31, 2019 and 121 MBOE of downward adjustments attributable to changes in the future drill schedule. (2) In 2019, extensions, discoveries and other additions of 1,460 MBOE were primarily attributable to successful drilling by the Partnership’s primary operator in the Sanish field. (3) The Partnership completed 11 new wells during 2019. In addition, the Partnership had four wells at December 31, 2019 classified as PDNP that were substantially complete and the costs to bring to production were relatively minor. Therefore, the Partnership converted the 11 completed wells and the four PDNP wells from PUD to proved developed reserves, which resulted in a downward adjustment to PUDs of 3,114 MBOE. (4) The annual review of the PUDs resulted in a negative revision of approximately 5,502 MBOE. This revision was the result of 5,409 MBOE of downward adjustments attributable to changes in the future drill schedule, 121 MBOE of downward adjustments caused by lower oil, natural gas and NGL prices when comparing the Partnership’s reserve estimates at December 31, 2020 and December 31, 2019, and 28 MBOE of upward adjustments attributable to changes in natural gas shrink and NGL yield when comparing the Partnership’s reserves at December 31, 2020 to December 31, 2019. (5) The Partnership completed 11 new wells during 2020. As discussed in (3) above, the Partnership already converted four of these 11 wells from PUD to proved developed reserves at December 31, 2019 because they were substantially complete and the costs to bring to production were relatively minor. Therefore, the Partnership converted the other 7 completed wells to proved developed reserves during 2020, which resulted in a downward adjustment to PUDs of 1,520 MBOE. Based upon current information from its operators, the Partnership anticipates all current PUD locations will be drilled and converted to PDP within five years of the date they were added. PUD locations and associated reserves which are no longer projected to be drilled within five years from the date they were first booked as proved undeveloped reserves have been removed as revisions at the time that determination was made. Standardized Measure of Discounted Future Net Cash Flows Accounting standards prescribe guidelines for computing a standardized measure of future net cash flows and changes therein relating to estimated proved reserves. The Partnership has followed these guidelines, which are briefly discussed below. Future cash inflows and future production and development costs are determined by applying the trailing unweighted 12-month arithmetic average of the first-day-of-the-month individual product prices and year-end costs to the estimated quantities of oil, natural gas and NGL to be produced. Actual future prices and costs may be materially higher or lower than the unweighted 12-month arithmetic average of the first-day-of-the-month individual product prices and year-end costs used. For each year, estimates are made of quantities of proved reserves and the future periods during which they are expected to be produced based on continuation of the economic conditions applied for such year. The resulting future net cash flows are reduced to present value amounts by applying a 10% annual discount factor. The assumptions used to compute the standardized measure are those prescribed by the FASB and, as such, do not necessarily reflect the Partnership’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20
2019
Future cash inflows $ 467,805,216 $ 926,512,000
Future production costs (197,152,040 ) (297,812,320 )
Future development costs (58,641,300 ) (120,692,304 )
Future net cash flows 212,011,876 508,007,376
10% annual discount (139,125,116 ) (301,184,896 )
Standardized measure of discounted future net cash flows $ 72,886,760 $ 206,822,480 Changes in the standardized measure of discounted future net cash flows are as follows:
2020
2019
Standardized measure at beginning of period $ 206,822,480 $ 304,884,875
Changes resulting from:
Acquisition of reserves - -
Extensions, discoveries and other additions - 21,876,159
Sales of oil, natural gas and NGLs, net of production costs (23,607,481 ) (23,283,973 )
Net changes in prices and production costs (129,957,704 ) (100,417,683 )
Development costs incurred during the period 19,020,672 26,021,438
Revisions to previous estimates (63,132,466 ) (27,133,641 )
Accretion of discount 20,710,927 30,530,765
Change in estimated future development costs 43,030,332 (25,655,460 )
Standardized measure of discounted future net cash flows $ 72,886,760 $ 206,822,4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Information [Text Block]</t>
        </is>
      </c>
      <c r="B4" s="4" t="inlineStr">
        <is>
          <t xml:space="preserve">Note 10. Quarterly Financial Data (Unaudited) The following is a summary of quarterly results of operations for the years ended December 31, 2020 and 2019.
2020
First Quarter
Second Quarter
Third Quarter
Fourth Quarter
Total revenue $ 11,103,534 $ 4,752,518 $ 9,650,268 $ 11,051,756
Net income (loss) $ 2,933,427 $ (4,441,521 ) $ (879,896 ) $ (417,333 )
Basic and diluted net income (loss) per common share $ 0.15 $ (0.23 ) $ (0.05 ) $ (0.02 )
2019
First Quarter
Second Quarter
Third Quarter
Fourth Quarter
Total revenue $ 10,091,345 $ 9,317,659 $ 7,339,109 $ 9,271,489
Net income $ 2,339,974 $ 1,959,063 $ 1,794,044 $ 2,387,369
Basic and diluted net income per common share $ 0.12 $ 0.10 $ 0.09 $ 0.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Note 11. Subsequent Events During the first quarter of 2021, the Partnership paid off the remaining $6 million balance on its Affiliate Loan with GKDML, LLC. The Partnership did not incur a penalty for prepay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Basis of Presentation </t>
        </is>
      </c>
    </row>
    <row r="5">
      <c r="A5" s="4" t="inlineStr">
        <is>
          <t>Cash and Cash Equivalents, Policy [Policy Text Block]</t>
        </is>
      </c>
      <c r="B5" s="4" t="inlineStr">
        <is>
          <t xml:space="preserve">Cash, Cash Equivalents and Restricted Cash and Cash Equivalents Cash and cash equivalents consist of highly liquid investments with original maturities of three months or less. Restricted cash as of December 31, 2020 of $0.9 million represents required collateral under the Letter Agreement (see Note 4. Debt) with the Partnership’s lender. The fair market value of cash and cash equivalents approximates their carrying value. Cash balances may at times exceed federal depository insurance limits. </t>
        </is>
      </c>
    </row>
    <row r="6">
      <c r="A6" s="4" t="inlineStr">
        <is>
          <t>Oil and Gas Properties Policy [Policy Text Block]</t>
        </is>
      </c>
      <c r="B6" s="4" t="inlineStr">
        <is>
          <t xml:space="preserve">Property and Depreciation, Depletion and Amortization The Partnership accounts for its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 </t>
        </is>
      </c>
    </row>
    <row r="7">
      <c r="A7" s="4" t="inlineStr">
        <is>
          <t>Impairment or Disposal of Long-Lived Assets, Policy [Policy Text Block]</t>
        </is>
      </c>
      <c r="B7" s="4" t="inlineStr">
        <is>
          <t xml:space="preserve">Impairment The Partnership assesses its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the properties exceeds the sum of the estimated undiscounted future net cash flows, the Partnership recognizes an impairment expense equal to the difference between the carrying value and the fair value of the properties,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our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 </t>
        </is>
      </c>
    </row>
    <row r="8">
      <c r="A8" s="4" t="inlineStr">
        <is>
          <t>Concentration Risk, Credit Risk, Policy [Policy Text Block]</t>
        </is>
      </c>
      <c r="B8" s="4" t="inlineStr">
        <is>
          <t xml:space="preserve">Accounts Receivable and Concentration of Credit Risk Substantially all the Partnership’s accounts receivable is due from the operators of the Partnership’s oil and natural gas properties in North Dakota (the operators have accounts receivable from purchasers of oil, natural gas and NGLs). Oil, natural gas and NGL sales receivables are generally unsecured. This industry and location concentration has the potential to impact the Partnership’s overall exposure to credit risk, in that the purchasers of the Partnership’s oil, natural gas and NGLs and the operators of the properties the Partnership has an interest in may be similarly affected by changes in economic, industry or other conditions. At December 31, 2020, the Partnership did not reserve for bad debt expense, as all amounts are deemed collectible. For the year ended December 31, 2020, the Partnership’s oil, natural gas and NGL sales were through four operators. Whiting is the operator of 98% of the Partnership’s producing properties. All oil and natural gas producing activities of the Partnership are in North Dakota and represent substantially all of the business activities of the Partnership. </t>
        </is>
      </c>
    </row>
    <row r="9">
      <c r="A9" s="4" t="inlineStr">
        <is>
          <t>Asset Retirement Obligation [Policy Text Block]</t>
        </is>
      </c>
      <c r="B9" s="4" t="inlineStr">
        <is>
          <t xml:space="preserve">Asset Retirement Obligation The Partnership has significant obligations to remove tangible equipment and facilities and restore land at the end of oil and natural gas production operations. The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The Partnership records an asset retirement obligatio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s ended December 31, 2020 and 2019, relating to the Partnership’s asset retirement obligations:
Balance as of December 31, 2018 $ 1,294,067
Well additions 87,019
Accretion 71,648
Revisions in estimated cash flows -
Balance as of December 31, 2019 $ 1,452,734
Well additions 35,647
Accretion 75,724
Revisions in estimated cash flows -
Balance as of December 31, 2020 $ 1,564,105 </t>
        </is>
      </c>
    </row>
    <row r="10">
      <c r="A10" s="4" t="inlineStr">
        <is>
          <t>Income Tax, Policy [Policy Text Block]</t>
        </is>
      </c>
      <c r="B10" s="4" t="inlineStr">
        <is>
          <t xml:space="preserve">Income Tax The Partnership is taxed as a partnership for federal and state income tax purposes. No provision for income taxes has been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 </t>
        </is>
      </c>
    </row>
    <row r="11">
      <c r="A11" s="4" t="inlineStr">
        <is>
          <t>Environmental Costs, Policy [Policy Text Block]</t>
        </is>
      </c>
      <c r="B11" s="4" t="inlineStr">
        <is>
          <t xml:space="preserve">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20 and 2019, there were no such costs accrued. </t>
        </is>
      </c>
    </row>
    <row r="12">
      <c r="A12" s="4" t="inlineStr">
        <is>
          <t>Use of Estimates, Policy [Policy Text Block]</t>
        </is>
      </c>
      <c r="B12" s="4" t="inlineStr">
        <is>
          <t xml:space="preserve">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urities and Exchange Commission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NYMEX forward strip prices for oil, natural gas and NGL as estimated by management are used. Oil, natural gas and NGL prices are volatile and largely affected by worldwide production and consumption and are outside the control of management. Projected future oil, natural gas and NGL pricing assumptions are used by management to prepare estimates of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 </t>
        </is>
      </c>
    </row>
    <row r="13">
      <c r="A13" s="4" t="inlineStr">
        <is>
          <t>Revenue [Policy Text Block]</t>
        </is>
      </c>
      <c r="B13" s="4" t="inlineStr">
        <is>
          <t xml:space="preserve">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Oil, natural gas and natural gas liquids revenue receivable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t>
        </is>
      </c>
    </row>
    <row r="14">
      <c r="A14" s="4" t="inlineStr">
        <is>
          <t>Reclassification, Comparability Adjustment [Policy Text Block]</t>
        </is>
      </c>
      <c r="B14" s="4" t="inlineStr">
        <is>
          <t xml:space="preserve">Reclassifications Certain prior period amounts in the consolidated financial statements have been reclassified to conform to the current period presentation with no effect on previously reported net income (loss), partners’ equity or cash flows. </t>
        </is>
      </c>
    </row>
    <row r="15">
      <c r="A15" s="4" t="inlineStr">
        <is>
          <t>Earnings Per Share, Policy [Policy Text Block]</t>
        </is>
      </c>
      <c r="B15" s="4" t="inlineStr">
        <is>
          <t xml:space="preserve">Net Income (Loss) Per Common Unit Basic net income (loss) per common unit is computed as net income (loss) divided by the weighted average number of common units outstanding during the period. Diluted net income (loss) per unit is calculated after giving effect to all potential common units that were dilutive and outstanding for the period. There were no common units with a dilutive effect for the years ended December 31, 2020 and 2019. As a result, basic and diluted outstanding common units were the same. The Class B Units and Incentive Distribution Rights are not included in net income (loss) per common unit until such time that it is probable Payout (as discussed in Note 7) would occur. </t>
        </is>
      </c>
    </row>
    <row r="16">
      <c r="A16" s="4" t="inlineStr">
        <is>
          <t>New Accounting Pronouncements, Policy [Policy Text Block]</t>
        </is>
      </c>
      <c r="B16" s="4" t="inlineStr">
        <is>
          <t>Recently Adopted Accounting Standards In March 2020, the Financial Accounting Standards Board (“FASB”) issued Accounting Standards Update (“ASU”) No. 2020-04, Reference Rate Reform (Topic 848), which provides optional guidance through December 31, 2022 to ease the potential burden in accounting for, or recognizing the effects of, reference rate reform on financial reporting. The amendments in ASU No. 2020-04 apply to contract modifications that replace a reference rate affected by reference rate reform, providing optional expedients regarding the measurement of hedge effectiveness in hedging relationships that have been modified to replace a reference rate. While the guidance in ASU No. 2020-04 became effective upon issuance, the provisions of the ASU did not have a material impact on the Partnership’s consolidated financial statements and related disclosures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6" t="n">
        <v>1608301</v>
      </c>
      <c r="C3" s="6" t="n">
        <v>348550</v>
      </c>
    </row>
    <row r="4">
      <c r="A4" s="4" t="inlineStr">
        <is>
          <t>Restricted cash and cash equivalents</t>
        </is>
      </c>
      <c r="B4" s="5" t="n">
        <v>855518</v>
      </c>
      <c r="C4" s="5" t="n">
        <v>0</v>
      </c>
    </row>
    <row r="5">
      <c r="A5" s="4" t="inlineStr">
        <is>
          <t>Oil, natural gas and natural gas liquids revenue receivable</t>
        </is>
      </c>
      <c r="B5" s="5" t="n">
        <v>5890971</v>
      </c>
      <c r="C5" s="5" t="n">
        <v>5857926</v>
      </c>
    </row>
    <row r="6">
      <c r="A6" s="4" t="inlineStr">
        <is>
          <t>Other current assets</t>
        </is>
      </c>
      <c r="B6" s="5" t="n">
        <v>257524</v>
      </c>
      <c r="C6" s="5" t="n">
        <v>284652</v>
      </c>
    </row>
    <row r="7">
      <c r="A7" s="4" t="inlineStr">
        <is>
          <t>Total Current Assets</t>
        </is>
      </c>
      <c r="B7" s="5" t="n">
        <v>8612314</v>
      </c>
      <c r="C7" s="5" t="n">
        <v>6491128</v>
      </c>
    </row>
    <row r="8">
      <c r="A8" s="4" t="inlineStr">
        <is>
          <t>Oil and natural gas properties, successful efforts method, net of accumulated depreciation, depletion and amortization of $75,765,289 and $53,186,165, respectively</t>
        </is>
      </c>
      <c r="B8" s="5" t="n">
        <v>323200183</v>
      </c>
      <c r="C8" s="5" t="n">
        <v>326758636</v>
      </c>
    </row>
    <row r="9">
      <c r="A9" s="4" t="inlineStr">
        <is>
          <t>Total Assets</t>
        </is>
      </c>
      <c r="B9" s="5" t="n">
        <v>331812497</v>
      </c>
      <c r="C9" s="5" t="n">
        <v>333249764</v>
      </c>
    </row>
    <row r="10">
      <c r="A10" s="3" t="inlineStr">
        <is>
          <t>Liabilities</t>
        </is>
      </c>
    </row>
    <row r="11">
      <c r="A11" s="4" t="inlineStr">
        <is>
          <t>Revolving credit facility</t>
        </is>
      </c>
      <c r="B11" s="5" t="n">
        <v>40000000</v>
      </c>
      <c r="C11" s="5" t="n">
        <v>0</v>
      </c>
    </row>
    <row r="12">
      <c r="A12" s="4" t="inlineStr">
        <is>
          <t>Affiliate term loan</t>
        </is>
      </c>
      <c r="B12" s="5" t="n">
        <v>6000000</v>
      </c>
      <c r="C12" s="5" t="n">
        <v>0</v>
      </c>
    </row>
    <row r="13">
      <c r="A13" s="4" t="inlineStr">
        <is>
          <t>Accounts payable and accrued expenses</t>
        </is>
      </c>
      <c r="B13" s="5" t="n">
        <v>3299810</v>
      </c>
      <c r="C13" s="5" t="n">
        <v>19877209</v>
      </c>
    </row>
    <row r="14">
      <c r="A14" s="4" t="inlineStr">
        <is>
          <t>Derivative liability</t>
        </is>
      </c>
      <c r="B14" s="5" t="n">
        <v>602760</v>
      </c>
      <c r="C14" s="5" t="n">
        <v>183850</v>
      </c>
    </row>
    <row r="15">
      <c r="A15" s="4" t="inlineStr">
        <is>
          <t>Total Current Liabilities</t>
        </is>
      </c>
      <c r="B15" s="5" t="n">
        <v>49902570</v>
      </c>
      <c r="C15" s="5" t="n">
        <v>20061059</v>
      </c>
    </row>
    <row r="16">
      <c r="A16" s="4" t="inlineStr">
        <is>
          <t>Revolving credit facility</t>
        </is>
      </c>
      <c r="B16" s="5" t="n">
        <v>0</v>
      </c>
      <c r="C16" s="5" t="n">
        <v>24000000</v>
      </c>
    </row>
    <row r="17">
      <c r="A17" s="4" t="inlineStr">
        <is>
          <t>Asset retirement obligations</t>
        </is>
      </c>
      <c r="B17" s="5" t="n">
        <v>1564105</v>
      </c>
      <c r="C17" s="5" t="n">
        <v>1452734</v>
      </c>
    </row>
    <row r="18">
      <c r="A18" s="4" t="inlineStr">
        <is>
          <t>Total Liabilities</t>
        </is>
      </c>
      <c r="B18" s="5" t="n">
        <v>51466675</v>
      </c>
      <c r="C18" s="5" t="n">
        <v>45513793</v>
      </c>
    </row>
    <row r="19">
      <c r="A19" s="3" t="inlineStr">
        <is>
          <t>Partners’ Equity</t>
        </is>
      </c>
    </row>
    <row r="20">
      <c r="A20" s="4" t="inlineStr">
        <is>
          <t>Limited partners' interest (18,973,474 common units issued and outstanding, respectively)</t>
        </is>
      </c>
      <c r="B20" s="5" t="n">
        <v>280347549</v>
      </c>
      <c r="C20" s="5" t="n">
        <v>287737698</v>
      </c>
    </row>
    <row r="21">
      <c r="A21" s="4" t="inlineStr">
        <is>
          <t>General partner's interest</t>
        </is>
      </c>
      <c r="B21" s="5" t="n">
        <v>-1727</v>
      </c>
      <c r="C21" s="5" t="n">
        <v>-1727</v>
      </c>
    </row>
    <row r="22">
      <c r="A22" s="4" t="inlineStr">
        <is>
          <t>Class B Units (62,500 units issued and outstanding, respectively)</t>
        </is>
      </c>
      <c r="B22" s="5" t="n">
        <v>0</v>
      </c>
      <c r="C22" s="5" t="n">
        <v>0</v>
      </c>
    </row>
    <row r="23">
      <c r="A23" s="4" t="inlineStr">
        <is>
          <t>Total Partners’ Equity</t>
        </is>
      </c>
      <c r="B23" s="5" t="n">
        <v>280345822</v>
      </c>
      <c r="C23" s="5" t="n">
        <v>287735971</v>
      </c>
    </row>
    <row r="24">
      <c r="A24" s="4" t="inlineStr">
        <is>
          <t>Total Liabilities and Partners’ Equity</t>
        </is>
      </c>
      <c r="B24" s="6" t="n">
        <v>331812497</v>
      </c>
      <c r="C24" s="6" t="n">
        <v>333249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sset Retirement Obligations [Table Text Block]</t>
        </is>
      </c>
      <c r="B4" s="4" t="inlineStr">
        <is>
          <t xml:space="preserve">The following table shows the activity for the years ended December 31, 2020 and 2019, relating to the Partnership’s asset retirement obligations:
Balance as of December 31, 2018 $ 1,294,067
Well additions 87,019
Accretion 71,648
Revisions in estimated cash flows -
Balance as of December 31, 2019 $ 1,452,734
Well additions 35,647
Accretion 75,724
Revisions in estimated cash flows -
Balance as of December 31, 2020 $ 1,564,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 [Table Text Block]</t>
        </is>
      </c>
      <c r="B4" s="4" t="inlineStr">
        <is>
          <t xml:space="preserve">As required, financial assets and liabilities are classified in their entirety based on the lowest level of input that is significant to the fair value measurement. The following table sets forth by level within the fair value hierarchy the Partnership’s financial assets and liabilities that were accounted for at fair value on a recurring basis as of December 31, 2020 and 2019.
Fair Value Measurements at December 31, 2020
Quoted Prices in
Significant Other Observable Inputs
Significant Unobservable Inputs
Commodity derivatives - current liabilities $ - $ (602,760 ) $ -
Total $ - $ (602,760 ) $ -
Fair Value Measurements at December 31, 2019
Quoted Prices in
Significant Other Observable Inputs
Significant Unobservable Inputs
Commodity derivatives - current liabilities $ - $ (183,850 ) $ -
Total $ - $ (183,85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 [Table Text Block]</t>
        </is>
      </c>
      <c r="B4" s="4" t="inlineStr">
        <is>
          <t xml:space="preserve">The Partnership has not designated its derivative instruments as hedges for accounting purposes and has not entered into such instruments for speculative trading purposes. As a result, when derivatives do not qualify or are not designated as a hedge, the changes in the fair value are recognized on the Partnership’s consolidated statements of operations as a gain or loss on derivative instruments. The following table presents settlements of matured derivative instruments and non-cash losses on open derivative instruments for the periods presented. Settlements on matured derivatives below reflect a realized net gain on derivative contracts which matured during the period, calculated as the difference between the contract price and the market settlement price. The mark-to-market (non-cash) losses below represent the change in fair value of derivative instruments which were held at period-end.
Year Ended December 31, 2020
Year Ended December 31, 2019
Settlements on matured derivatives, net $ 146,710 $ 13,310
Loss on mark-to-market of derivatives, net (418,910 ) (183,850 )
Loss on derivatives, net $ (272,200 ) $ (170,540 ) </t>
        </is>
      </c>
    </row>
    <row r="5">
      <c r="A5" s="4" t="inlineStr">
        <is>
          <t>Schedule of Derivative Instruments [Table Text Block]</t>
        </is>
      </c>
      <c r="B5" s="4" t="inlineStr">
        <is>
          <t xml:space="preserve">The following table reflects the open costless collar derivative instruments as of December 31, 2020.
Settlement Period
Basis
Product
Volume
Floor / Ceiling Prices ($)
Fair Value of Asset (Liability) at
01/2021 - 02/2021 NYMEX Oil (bbls) 30,000 37.50 / 44.50 $ (174,600 )
01/2021 - 02/2021 NYMEX Oil (bbls) 30,000 38.00 / 44.25 (184,350 )
01/2021 - 02/2021 NYMEX Oil (bbls) 30,000 38.00 / 44.00 (194,850 )
01/2021 - 02/2021 NYMEX Oil (bbls) 15,000 38.00 / 44.50 (67,590 )
01/2021 - 02/2021 Henry Hub Gas (MMBtu) 120,000 2.50 / 3.05 18,630
$ (602,76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Natural Gas and Natural Gas Liquid Reserves (Unaudited) (Tables)</t>
        </is>
      </c>
      <c r="B1" s="2" t="inlineStr">
        <is>
          <t>12 Months Ended</t>
        </is>
      </c>
    </row>
    <row r="2">
      <c r="B2" s="2" t="inlineStr">
        <is>
          <t>Dec. 31, 2020</t>
        </is>
      </c>
    </row>
    <row r="3">
      <c r="A3" s="3" t="inlineStr">
        <is>
          <t>Oil and Gas Exploration and Production Industries Disclosures [Abstract]</t>
        </is>
      </c>
    </row>
    <row r="4">
      <c r="A4" s="4" t="inlineStr">
        <is>
          <t>Capitalized Costs Relating to Oil and Gas Producing Activities Disclosure [Table Text Block]</t>
        </is>
      </c>
      <c r="B4" s="4" t="inlineStr">
        <is>
          <t xml:space="preserve">The aggregate amount of capitalized costs of oil, natural gas and NGL properties and related accumulated depreciation, depletion and amortization as of December 31, 2020 and 2019 is as follows:
2020
2019
Producing properties $ 229,234,243 $ 217,356,850
Non-producing 169,731,229 162,587,950
398,965,472 379,944,800
Accumulated depreciation, depletion and amortization (75,765,289 ) (53,186,164 )
Net capitalized costs $ 323,200,183 $ 326,758,636 </t>
        </is>
      </c>
    </row>
    <row r="5">
      <c r="A5" s="4" t="inlineStr">
        <is>
          <t>Cost Incurred in Oil and Gas Property Acquisition, Exploration, and Development Activities Disclosure [Table Text Block]</t>
        </is>
      </c>
      <c r="B5" s="4" t="inlineStr">
        <is>
          <t xml:space="preserve">For the years ended December 31, 2020 and 2019, the Partnership incurred the following costs in oil and natural gas producing activities:
2020
2019
Development costs $ 19,020,672 $ 26,021,438 </t>
        </is>
      </c>
    </row>
    <row r="6">
      <c r="A6" s="4" t="inlineStr">
        <is>
          <t>Schedule of Proved Developed and Undeveloped Oil and Gas Reserve Quantities [Table Text Block]</t>
        </is>
      </c>
      <c r="B6" s="4" t="inlineStr">
        <is>
          <t xml:space="preserve">The rollforward of net quantities of proved developed and undeveloped oil, natural gas and NGL reserves are summarized as follows:
Proved Reserves
Oil
Natural Gas
NGLs
(Bbls)
(Mcf)
(Bbls)
Total (BOE)
December 31, 2018 19,557,273 23,040,536 3,987,383 27,384,745
Acquisition - - - -
Extensions, discoveries and other additions (1) 1,101,604 1,167,115 163,884 1,460,007
Revisions of previous estimates (2) (1,213,675 ) 456,464 (710,685 ) (1,848,283 )
Production (624,079 ) (888,208 ) (126,516 ) (898,629 )
December 31, 2019 18,821,123 23,775,907 3,314,066 26,097,840
Acquisition - - - -
Extensions, discoveries and other additions - - - -
Revisions of previous estimates (3) (3,391,968 ) (5,920,203 ) (527,522 ) (4,906,190 )
Production (1,014,980 ) (1,057,474 ) (158,050 ) (1,349,276 )
December 31, 2020 14,414,175 16,798,230 2,628,494 19,842,374 (1) In 2019, extensions, discoveries and other additions of 1,460 MBOE were primarily attributable to successful drilling by the Partnership’s primary operator in the Sanish field. (2) Revisions to previous estimates decreased proved reserves by a net amount of 1,848 MBOE. These revisions result from 1,216 MBOE of downward adjustments attributable to well performance when comparing the Partnership’s reserve estimates at December 31, 2019 to December 31, 2018, 511 MBOE of downward adjustments caused by lower oil, natural gas and NGL prices when comparing the Partnership’s reserve estimates at December 31, 2019 to December 31, 2018, and 121 MBOE of downward adjustments attributable to changes in the future drill schedule. (3) Revisions to previous estimates decreased proved reserves by a net amount of 4,906 MBOE. These revisions result from 5,409 MBOE of downward adjustments attributable to changes in the future drill schedule and 1,619 MBOE of downward adjustments caused by lower oil, natural gas and NGL prices when comparing the Partnership’s reserve estimates at December 31, 2020 to December 31, 2019, offset by 2,122 of upward adjustments attributable to well performance when comparing the Partnership’s reserve estimates at December 31, 2020 to December 31, 2019.
Oil
Natural Gas
NGLs
(Bbls)
(Mcf)
(Bbls)
Total (BOE)
Proved developed reserves:
December 31, 2018 9,195,064 12,333,784 2,134,478 13,385,173
December 31, 2019 9,771,596 14,232,526 1,974,006 14,117,690
December 31, 2020 10,688,857 12,992,674 2,029,392 14,883,695
Proved undeveloped reserves:
December 31, 2018 10,362,209 10,706,752 1,852,905 13,999,573
December 31, 2019 9,049,527 9,543,381 1,340,060 11,980,151
December 31, 2020 3,725,318 3,805,556 599,102 4,958,679
BOE
Proved undeveloped reserves, December 31, 2018 13,999,573
Revisions of previous estimates (1) (365,470 )
Extensions, discoveries and other additions (2) 1,460,007
Conversion to proved developed reserves (3) (3,113,959 )
Proved undeveloped reserves acquired -
Proved undeveloped reserves, December 31, 2019 11,980,151
Revisions of previous estimates (4) (5,501,947 )
Extensions, discoveries and other additions -
Conversion to proved developed reserves (5) (1,519,525 )
Proved undeveloped reserves acquired -
Proved undeveloped reserves, December 31, 2019 4,958,679 (1) The annual review of the PUDs resulted in a negative revision of approximately 365 MBOE. This revision was the result of 244 MBOE of downward adjustments attributable to changes in natural gas shrink and NGL yield when comparing the Partnership’s reserves at December 31, 2018 to December 31, 2019 and 121 MBOE of downward adjustments attributable to changes in the future drill schedule. (2) In 2019, extensions, discoveries and other additions of 1,460 MBOE were primarily attributable to successful drilling by the Partnership’s primary operator in the Sanish field. (3) The Partnership completed 11 new wells during 2019. In addition, the Partnership had four wells at December 31, 2019 classified as PDNP that were substantially complete and the costs to bring to production were relatively minor. Therefore, the Partnership converted the 11 completed wells and the four PDNP wells from PUD to proved developed reserves, which resulted in a downward adjustment to PUDs of 3,114 MBOE. (4) The annual review of the PUDs resulted in a negative revision of approximately 5,502 MBOE. This revision was the result of 5,409 MBOE of downward adjustments attributable to changes in the future drill schedule, 121 MBOE of downward adjustments caused by lower oil, natural gas and NGL prices when comparing the Partnership’s reserve estimates at December 31, 2020 and December 31, 2019, and 28 MBOE of upward adjustments attributable to changes in natural gas shrink and NGL yield when comparing the Partnership’s reserves at December 31, 2020 to December 31, 2019. (5) The Partnership completed 11 new wells during 2020. As discussed in (3) above, the Partnership already converted four of these 11 wells from PUD to proved developed reserves at December 31, 2019 because they were substantially complete and the costs to bring to production were relatively minor. Therefore, the Partnership converted the other 7 completed wells to proved developed reserves during 2020, which resulted in a downward adjustment to PUDs of 1,520 MBOE. </t>
        </is>
      </c>
    </row>
    <row r="7">
      <c r="A7" s="4" t="inlineStr">
        <is>
          <t>Standardized Measure of Discounted Future Cash Flows Relating to Proved Reserves Disclosure [Table Text Block]</t>
        </is>
      </c>
      <c r="B7" s="4" t="inlineStr">
        <is>
          <t xml:space="preserve">The resulting future net cash flows are reduced to present value amounts by applying a 10% annual discount factor. The assumptions used to compute the standardized measure are those prescribed by the FASB and, as such, do not necessarily reflect the Partnership’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20
2019
Future cash inflows $ 467,805,216 $ 926,512,000
Future production costs (197,152,040 ) (297,812,320 )
Future development costs (58,641,300 ) (120,692,304 )
Future net cash flows 212,011,876 508,007,376
10% annual discount (139,125,116 ) (301,184,896 )
Standardized measure of discounted future net cash flows $ 72,886,760 $ 206,822,480 </t>
        </is>
      </c>
    </row>
    <row r="8">
      <c r="A8" s="4" t="inlineStr">
        <is>
          <t>Schedule of Changes in Standardized Measure of Discounted Future Net Cash Flows [Table Text Block]</t>
        </is>
      </c>
      <c r="B8" s="4" t="inlineStr">
        <is>
          <t xml:space="preserve">Changes in the standardized measure of discounted future net cash flows are as follows:
2020
2019
Standardized measure at beginning of period $ 206,822,480 $ 304,884,875
Changes resulting from:
Acquisition of reserves - -
Extensions, discoveries and other additions - 21,876,159
Sales of oil, natural gas and NGLs, net of production costs (23,607,481 ) (23,283,973 )
Net changes in prices and production costs (129,957,704 ) (100,417,683 )
Development costs incurred during the period 19,020,672 26,021,438
Revisions to previous estimates (63,132,466 ) (27,133,641 )
Accretion of discount 20,710,927 30,530,765
Change in estimated future development costs 43,030,332 (25,655,460 )
Standardized measure of discounted future net cash flows $ 72,886,760 $ 206,822,4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 [Table Text Block]</t>
        </is>
      </c>
      <c r="B4" s="4" t="inlineStr">
        <is>
          <t xml:space="preserve">The following is a summary of quarterly results of operations for the years ended December 31, 2020 and 2019.
2020
First Quarter
Second Quarter
Third Quarter
Fourth Quarter
Total revenue $ 11,103,534 $ 4,752,518 $ 9,650,268 $ 11,051,756
Net income (loss) $ 2,933,427 $ (4,441,521 ) $ (879,896 ) $ (417,333 )
Basic and diluted net income (loss) per common share $ 0.15 $ (0.23 ) $ (0.05 ) $ (0.02 )
2019
First Quarter
Second Quarter
Third Quarter
Fourth Quarter
Total revenue $ 10,091,345 $ 9,317,659 $ 7,339,109 $ 9,271,489
Net income $ 2,339,974 $ 1,959,063 $ 1,794,044 $ 2,387,369
Basic and diluted net income per common share $ 0.12 $ 0.10 $ 0.09 $ 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14" customWidth="1" min="6" max="6"/>
    <col width="21" customWidth="1" min="7" max="7"/>
    <col width="14" customWidth="1" min="8" max="8"/>
    <col width="21" customWidth="1" min="9" max="9"/>
    <col width="27" customWidth="1" min="10" max="10"/>
    <col width="21" customWidth="1" min="11" max="11"/>
    <col width="21" customWidth="1" min="12" max="12"/>
    <col width="21" customWidth="1" min="13" max="13"/>
  </cols>
  <sheetData>
    <row r="1">
      <c r="A1" s="1" t="inlineStr">
        <is>
          <t>Partnership Organization (Details) shares in Millions</t>
        </is>
      </c>
      <c r="B1" s="2" t="inlineStr">
        <is>
          <t>Dec. 18, 2015</t>
        </is>
      </c>
      <c r="C1" s="2" t="inlineStr">
        <is>
          <t>Jul. 09, 2013USD ($)</t>
        </is>
      </c>
      <c r="D1" s="2" t="inlineStr">
        <is>
          <t>Dec. 31, 2020USD ($)</t>
        </is>
      </c>
      <c r="E1" s="2" t="inlineStr">
        <is>
          <t>Dec. 31, 2019</t>
        </is>
      </c>
      <c r="F1" s="2" t="inlineStr">
        <is>
          <t>Dec. 31, 2018</t>
        </is>
      </c>
      <c r="G1" s="2" t="inlineStr">
        <is>
          <t>Mar. 31, 2020USD ($)</t>
        </is>
      </c>
      <c r="H1" s="2" t="inlineStr">
        <is>
          <t>Dec. 31, 2020</t>
        </is>
      </c>
      <c r="I1" s="2" t="inlineStr">
        <is>
          <t>Dec. 31, 2019USD ($)</t>
        </is>
      </c>
      <c r="J1" s="2" t="inlineStr">
        <is>
          <t>Apr. 24, 2017USD ($)shares</t>
        </is>
      </c>
      <c r="K1" s="2" t="inlineStr">
        <is>
          <t>Jul. 31, 2020USD ($)</t>
        </is>
      </c>
      <c r="L1" s="2" t="inlineStr">
        <is>
          <t>Sep. 30, 2019USD ($)</t>
        </is>
      </c>
      <c r="M1" s="2" t="inlineStr">
        <is>
          <t>Nov. 21, 2017USD ($)</t>
        </is>
      </c>
    </row>
    <row r="2">
      <c r="A2" s="3" t="inlineStr">
        <is>
          <t>Partnership Organization (Details) [Line Items]</t>
        </is>
      </c>
    </row>
    <row r="3">
      <c r="A3" s="4" t="inlineStr">
        <is>
          <t>Limited Liability Company or Limited Partnership, Business, Formation State</t>
        </is>
      </c>
      <c r="C3" s="4" t="inlineStr">
        <is>
          <t>Delaware</t>
        </is>
      </c>
    </row>
    <row r="4">
      <c r="A4" s="4" t="inlineStr">
        <is>
          <t>Partners' Capital Account, Contributions</t>
        </is>
      </c>
      <c r="C4" s="6" t="n">
        <v>1000</v>
      </c>
    </row>
    <row r="5">
      <c r="A5" s="4" t="inlineStr">
        <is>
          <t>Debt, Current</t>
        </is>
      </c>
      <c r="K5" s="6" t="n">
        <v>46000000</v>
      </c>
    </row>
    <row r="6">
      <c r="A6" s="4" t="inlineStr">
        <is>
          <t>Sanish Field Located in Mountrail County, North Dakota [Member]</t>
        </is>
      </c>
    </row>
    <row r="7">
      <c r="A7" s="3" t="inlineStr">
        <is>
          <t>Partnership Organization (Details) [Line Items]</t>
        </is>
      </c>
    </row>
    <row r="8">
      <c r="A8" s="4" t="inlineStr">
        <is>
          <t>Capital Expenditures, Drilling and Completion of Wells</t>
        </is>
      </c>
      <c r="D8" s="6" t="n">
        <v>62000000</v>
      </c>
      <c r="I8" s="6" t="n">
        <v>7800000</v>
      </c>
    </row>
    <row r="9">
      <c r="A9" s="4" t="inlineStr">
        <is>
          <t>Oil and Gas, Development Well Drilled, Net Productive, Number</t>
        </is>
      </c>
      <c r="F9" s="5" t="n">
        <v>6</v>
      </c>
    </row>
    <row r="10">
      <c r="A10" s="4" t="inlineStr">
        <is>
          <t>Best-Efforts Offering [Member]</t>
        </is>
      </c>
    </row>
    <row r="11">
      <c r="A11" s="3" t="inlineStr">
        <is>
          <t>Partnership Organization (Details) [Line Items]</t>
        </is>
      </c>
    </row>
    <row r="12">
      <c r="A12" s="4" t="inlineStr">
        <is>
          <t>Partners' Capital Account, Units, Sale of Units (in Shares) | shares</t>
        </is>
      </c>
      <c r="J12" s="5" t="n">
        <v>19</v>
      </c>
    </row>
    <row r="13">
      <c r="A13" s="4" t="inlineStr">
        <is>
          <t>Proceeds from Issuance of Common Limited Partners Units</t>
        </is>
      </c>
      <c r="J13" s="6" t="n">
        <v>374200000</v>
      </c>
    </row>
    <row r="14">
      <c r="A14" s="4" t="inlineStr">
        <is>
          <t>Proceeds, Net of Offering Costs, from Issuance of Common Limited Partners Units</t>
        </is>
      </c>
      <c r="J14" s="6" t="n">
        <v>349600000</v>
      </c>
    </row>
    <row r="15">
      <c r="A15" s="4" t="inlineStr">
        <is>
          <t>Revolving Credit Facility [Member]</t>
        </is>
      </c>
    </row>
    <row r="16">
      <c r="A16" s="3" t="inlineStr">
        <is>
          <t>Partnership Organization (Details) [Line Items]</t>
        </is>
      </c>
    </row>
    <row r="17">
      <c r="A17" s="4" t="inlineStr">
        <is>
          <t>Debt Instrument, Face Amount</t>
        </is>
      </c>
      <c r="M17" s="6" t="n">
        <v>20000000</v>
      </c>
    </row>
    <row r="18">
      <c r="A18" s="4" t="inlineStr">
        <is>
          <t>Revolving Credit Facility [Member] | Amended Loan Agreement [Member]</t>
        </is>
      </c>
    </row>
    <row r="19">
      <c r="A19" s="3" t="inlineStr">
        <is>
          <t>Partnership Organization (Details) [Line Items]</t>
        </is>
      </c>
    </row>
    <row r="20">
      <c r="A20" s="4" t="inlineStr">
        <is>
          <t>Line of Credit Facility, Remaining Borrowing Capacity</t>
        </is>
      </c>
      <c r="G20" s="6" t="n">
        <v>16000000</v>
      </c>
    </row>
    <row r="21">
      <c r="A21" s="4" t="inlineStr">
        <is>
          <t>Debt Instrument, Face Amount</t>
        </is>
      </c>
      <c r="G21" s="6" t="n">
        <v>40000000</v>
      </c>
      <c r="L21" s="6" t="n">
        <v>40000000</v>
      </c>
    </row>
    <row r="22">
      <c r="A22" s="4" t="inlineStr">
        <is>
          <t>GKDML [Member]</t>
        </is>
      </c>
    </row>
    <row r="23">
      <c r="A23" s="3" t="inlineStr">
        <is>
          <t>Partnership Organization (Details) [Line Items]</t>
        </is>
      </c>
    </row>
    <row r="24">
      <c r="A24" s="4" t="inlineStr">
        <is>
          <t>Debt Instrument, Face Amount</t>
        </is>
      </c>
      <c r="K24" s="5" t="n">
        <v>15000000</v>
      </c>
    </row>
    <row r="25">
      <c r="A25" s="4" t="inlineStr">
        <is>
          <t>Amounts Outstanding To Operator</t>
        </is>
      </c>
      <c r="K25" s="6" t="n">
        <v>21000000</v>
      </c>
    </row>
    <row r="26">
      <c r="A26" s="4" t="inlineStr">
        <is>
          <t>Sanish Field Located in Mountrail County, North Dakota [Member]</t>
        </is>
      </c>
    </row>
    <row r="27">
      <c r="A27" s="3" t="inlineStr">
        <is>
          <t>Partnership Organization (Details) [Line Items]</t>
        </is>
      </c>
    </row>
    <row r="28">
      <c r="A28" s="4" t="inlineStr">
        <is>
          <t>Wells Elected to Participate in Drilling</t>
        </is>
      </c>
      <c r="G28" s="5" t="n">
        <v>43</v>
      </c>
    </row>
    <row r="29">
      <c r="A29" s="4" t="inlineStr">
        <is>
          <t>Capital Expenditures, Drilling and Completion of Wells</t>
        </is>
      </c>
      <c r="G29" s="6" t="n">
        <v>62000000</v>
      </c>
    </row>
    <row r="30">
      <c r="A30" s="4" t="inlineStr">
        <is>
          <t>Oil and Gas, Development Well Drilled, Net Productive, Number</t>
        </is>
      </c>
      <c r="G30" s="5" t="n">
        <v>14</v>
      </c>
    </row>
    <row r="31">
      <c r="A31" s="4" t="inlineStr">
        <is>
          <t>Non-operated Completed Wells [Member]</t>
        </is>
      </c>
    </row>
    <row r="32">
      <c r="A32" s="3" t="inlineStr">
        <is>
          <t>Partnership Organization (Details) [Line Items]</t>
        </is>
      </c>
    </row>
    <row r="33">
      <c r="A33" s="4" t="inlineStr">
        <is>
          <t>Oil and Gas, Development Well Drilled, Net Productive, Number</t>
        </is>
      </c>
      <c r="E33" s="5" t="n">
        <v>11</v>
      </c>
      <c r="H33" s="5" t="n">
        <v>22</v>
      </c>
    </row>
    <row r="34">
      <c r="A34" s="4" t="inlineStr">
        <is>
          <t>Non-operated Completed Wells [Member] | Sanish Field Located in Mountrail County, North Dakota [Member]</t>
        </is>
      </c>
    </row>
    <row r="35">
      <c r="A35" s="3" t="inlineStr">
        <is>
          <t>Partnership Organization (Details) [Line Items]</t>
        </is>
      </c>
    </row>
    <row r="36">
      <c r="A36" s="4" t="inlineStr">
        <is>
          <t>Gas and Oil Area Developed, Net</t>
        </is>
      </c>
      <c r="B36" s="4" t="inlineStr">
        <is>
          <t>11.00%</t>
        </is>
      </c>
      <c r="D36" s="4" t="inlineStr">
        <is>
          <t>25.00%</t>
        </is>
      </c>
    </row>
    <row r="37">
      <c r="A37" s="4" t="inlineStr">
        <is>
          <t>Oil, Productive Well, Number of Wells, Net</t>
        </is>
      </c>
      <c r="D37" s="5" t="n">
        <v>243</v>
      </c>
      <c r="H37" s="5" t="n">
        <v>243</v>
      </c>
    </row>
    <row r="38">
      <c r="A38" s="4" t="inlineStr">
        <is>
          <t>Non-operated Wells in the Process of Drilling [Member]</t>
        </is>
      </c>
    </row>
    <row r="39">
      <c r="A39" s="3" t="inlineStr">
        <is>
          <t>Partnership Organization (Details) [Line Items]</t>
        </is>
      </c>
    </row>
    <row r="40">
      <c r="A40" s="4" t="inlineStr">
        <is>
          <t>Oil and Gas, Present Activity, Well in Process of Drilling</t>
        </is>
      </c>
      <c r="D40" s="5" t="n">
        <v>21</v>
      </c>
      <c r="H40" s="5" t="n">
        <v>21</v>
      </c>
    </row>
    <row r="41">
      <c r="A41" s="4" t="inlineStr">
        <is>
          <t>Non-operated Wells in the Process of Drilling [Member] | Sanish Field Located in Mountrail County, North Dakota [Member]</t>
        </is>
      </c>
    </row>
    <row r="42">
      <c r="A42" s="3" t="inlineStr">
        <is>
          <t>Partnership Organization (Details) [Line Items]</t>
        </is>
      </c>
    </row>
    <row r="43">
      <c r="A43" s="4" t="inlineStr">
        <is>
          <t>Gas and Oil Area Developed, Net</t>
        </is>
      </c>
      <c r="D43" s="4" t="inlineStr">
        <is>
          <t>18.00%</t>
        </is>
      </c>
    </row>
    <row r="44">
      <c r="A44" s="4" t="inlineStr">
        <is>
          <t>Oil and Gas, Present Activity, Well in Process of Drilling</t>
        </is>
      </c>
      <c r="D44" s="5" t="n">
        <v>21</v>
      </c>
      <c r="H44" s="5" t="n">
        <v>2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Details)</t>
        </is>
      </c>
      <c r="B1" s="2" t="inlineStr">
        <is>
          <t>12 Months Ended</t>
        </is>
      </c>
    </row>
    <row r="2">
      <c r="B2" s="2" t="inlineStr">
        <is>
          <t>Dec. 31, 2020USD ($)shares</t>
        </is>
      </c>
      <c r="C2" s="2" t="inlineStr">
        <is>
          <t>Dec. 31, 2019USD ($)shares</t>
        </is>
      </c>
    </row>
    <row r="3">
      <c r="A3" s="3" t="inlineStr">
        <is>
          <t>Summary of Significant Accounting Policies (Details) [Line Items]</t>
        </is>
      </c>
    </row>
    <row r="4">
      <c r="A4" s="4" t="inlineStr">
        <is>
          <t>Restricted Cash and Cash Equivalents, Current | $</t>
        </is>
      </c>
      <c r="B4" s="6" t="n">
        <v>855518</v>
      </c>
      <c r="C4" s="6" t="n">
        <v>0</v>
      </c>
    </row>
    <row r="5">
      <c r="A5" s="4" t="inlineStr">
        <is>
          <t>Number of Operators</t>
        </is>
      </c>
      <c r="B5" s="5" t="n">
        <v>4</v>
      </c>
    </row>
    <row r="6">
      <c r="A6" s="4" t="inlineStr">
        <is>
          <t>Antidilutive Securities Excluded from Computation of Earnings Per Share, Amount | shares</t>
        </is>
      </c>
      <c r="B6" s="5" t="n">
        <v>0</v>
      </c>
      <c r="C6" s="5" t="n">
        <v>0</v>
      </c>
    </row>
    <row r="7">
      <c r="A7" s="4" t="inlineStr">
        <is>
          <t>Customer Concentration Risk [Member] | Whiting Petroleum [Member] | Revenue Benchmark [Member]</t>
        </is>
      </c>
    </row>
    <row r="8">
      <c r="A8" s="3" t="inlineStr">
        <is>
          <t>Summary of Significant Accounting Policies (Details) [Line Items]</t>
        </is>
      </c>
    </row>
    <row r="9">
      <c r="A9" s="4" t="inlineStr">
        <is>
          <t>Concentration Risk, Percentage</t>
        </is>
      </c>
      <c r="B9" s="4" t="inlineStr">
        <is>
          <t>98.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sset Retirement Obligations - USD ($)</t>
        </is>
      </c>
      <c r="B1" s="2" t="inlineStr">
        <is>
          <t>12 Months Ended</t>
        </is>
      </c>
    </row>
    <row r="2">
      <c r="B2" s="2" t="inlineStr">
        <is>
          <t>Dec. 31, 2020</t>
        </is>
      </c>
      <c r="C2" s="2" t="inlineStr">
        <is>
          <t>Dec. 31, 2019</t>
        </is>
      </c>
    </row>
    <row r="3">
      <c r="A3" s="3" t="inlineStr">
        <is>
          <t>Schedule of Asset Retirement Obligations [Abstract]</t>
        </is>
      </c>
    </row>
    <row r="4">
      <c r="A4" s="4" t="inlineStr">
        <is>
          <t>Balance</t>
        </is>
      </c>
      <c r="B4" s="6" t="n">
        <v>1452734</v>
      </c>
      <c r="C4" s="6" t="n">
        <v>1294067</v>
      </c>
    </row>
    <row r="5">
      <c r="A5" s="4" t="inlineStr">
        <is>
          <t>Well additions</t>
        </is>
      </c>
      <c r="B5" s="5" t="n">
        <v>35647</v>
      </c>
      <c r="C5" s="5" t="n">
        <v>87019</v>
      </c>
    </row>
    <row r="6">
      <c r="A6" s="4" t="inlineStr">
        <is>
          <t>Accretion</t>
        </is>
      </c>
      <c r="B6" s="5" t="n">
        <v>75724</v>
      </c>
      <c r="C6" s="5" t="n">
        <v>71648</v>
      </c>
    </row>
    <row r="7">
      <c r="A7" s="4" t="inlineStr">
        <is>
          <t>Revisions in estimated cash flows</t>
        </is>
      </c>
      <c r="B7" s="5" t="n">
        <v>0</v>
      </c>
      <c r="C7" s="5" t="n">
        <v>0</v>
      </c>
    </row>
    <row r="8">
      <c r="A8" s="4" t="inlineStr">
        <is>
          <t>Balance</t>
        </is>
      </c>
      <c r="B8" s="6" t="n">
        <v>1564105</v>
      </c>
      <c r="C8" s="6" t="n">
        <v>14527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14" customWidth="1" min="7" max="7"/>
    <col width="14" customWidth="1" min="8" max="8"/>
    <col width="21" customWidth="1" min="9" max="9"/>
    <col width="14" customWidth="1" min="10" max="10"/>
    <col width="21" customWidth="1" min="11" max="11"/>
  </cols>
  <sheetData>
    <row r="1">
      <c r="A1" s="1" t="inlineStr">
        <is>
          <t>Oil and Gas Investments (Details) $ in Millions</t>
        </is>
      </c>
      <c r="B1" s="2" t="inlineStr">
        <is>
          <t>Mar. 31, 2017</t>
        </is>
      </c>
      <c r="C1" s="2" t="inlineStr">
        <is>
          <t>Jan. 11, 2017USD ($)</t>
        </is>
      </c>
      <c r="D1" s="2" t="inlineStr">
        <is>
          <t>Dec. 18, 2015USD ($)</t>
        </is>
      </c>
      <c r="E1" s="2" t="inlineStr">
        <is>
          <t>Mar. 31, 2017USD ($)</t>
        </is>
      </c>
      <c r="F1" s="2" t="inlineStr">
        <is>
          <t>Dec. 31, 2020USD ($)</t>
        </is>
      </c>
      <c r="G1" s="2" t="inlineStr">
        <is>
          <t>Dec. 31, 2019</t>
        </is>
      </c>
      <c r="H1" s="2" t="inlineStr">
        <is>
          <t>Dec. 31, 2018</t>
        </is>
      </c>
      <c r="I1" s="2" t="inlineStr">
        <is>
          <t>Mar. 31, 2020USD ($)</t>
        </is>
      </c>
      <c r="J1" s="2" t="inlineStr">
        <is>
          <t>Dec. 31, 2020</t>
        </is>
      </c>
      <c r="K1" s="2" t="inlineStr">
        <is>
          <t>Dec. 31, 2019USD ($)</t>
        </is>
      </c>
    </row>
    <row r="2">
      <c r="A2" s="4" t="inlineStr">
        <is>
          <t>Sanish Field Located in Mountrail County, North Dakota [Member]</t>
        </is>
      </c>
    </row>
    <row r="3">
      <c r="A3" s="3" t="inlineStr">
        <is>
          <t>Oil and Gas Investments (Details) [Line Items]</t>
        </is>
      </c>
    </row>
    <row r="4">
      <c r="A4" s="4" t="inlineStr">
        <is>
          <t>Oil and Gas, Development Well Drilled, Net Productive, Number</t>
        </is>
      </c>
      <c r="H4" s="5" t="n">
        <v>6</v>
      </c>
    </row>
    <row r="5">
      <c r="A5" s="4" t="inlineStr">
        <is>
          <t>Estimated Capital Expenditures, Drilling and Completion of Wells (in Dollars)</t>
        </is>
      </c>
      <c r="F5" s="6" t="n">
        <v>62</v>
      </c>
      <c r="K5" s="9" t="n">
        <v>7.8</v>
      </c>
    </row>
    <row r="6">
      <c r="A6" s="4" t="inlineStr">
        <is>
          <t>Costs Incurred, Development Costs (in Dollars)</t>
        </is>
      </c>
      <c r="F6" s="5" t="n">
        <v>42</v>
      </c>
    </row>
    <row r="7">
      <c r="A7" s="4" t="inlineStr">
        <is>
          <t>Sanish Field Located in Mountrail County, North Dakota [Member] | Minimum [Member]</t>
        </is>
      </c>
    </row>
    <row r="8">
      <c r="A8" s="3" t="inlineStr">
        <is>
          <t>Oil and Gas Investments (Details) [Line Items]</t>
        </is>
      </c>
    </row>
    <row r="9">
      <c r="A9" s="4" t="inlineStr">
        <is>
          <t>Estimated Capital Expenditures, Drilling and Completion of Wells (in Dollars)</t>
        </is>
      </c>
      <c r="F9" s="5" t="n">
        <v>12</v>
      </c>
    </row>
    <row r="10">
      <c r="A10" s="4" t="inlineStr">
        <is>
          <t>Sanish Field Located in Mountrail County, North Dakota [Member] | Maximum [Member]</t>
        </is>
      </c>
    </row>
    <row r="11">
      <c r="A11" s="3" t="inlineStr">
        <is>
          <t>Oil and Gas Investments (Details) [Line Items]</t>
        </is>
      </c>
    </row>
    <row r="12">
      <c r="A12" s="4" t="inlineStr">
        <is>
          <t>Estimated Capital Expenditures, Drilling and Completion of Wells (in Dollars)</t>
        </is>
      </c>
      <c r="F12" s="6" t="n">
        <v>15</v>
      </c>
    </row>
    <row r="13">
      <c r="A13" s="4" t="inlineStr">
        <is>
          <t>Acquisition No. 1 [Member] | Sanish Field Located in Mountrail County, North Dakota [Member]</t>
        </is>
      </c>
    </row>
    <row r="14">
      <c r="A14" s="3" t="inlineStr">
        <is>
          <t>Oil and Gas Investments (Details) [Line Items]</t>
        </is>
      </c>
    </row>
    <row r="15">
      <c r="A15" s="4" t="inlineStr">
        <is>
          <t>Business Combination, Consideration Transferred (in Dollars)</t>
        </is>
      </c>
      <c r="D15" s="9" t="n">
        <v>159.6</v>
      </c>
    </row>
    <row r="16">
      <c r="A16" s="4" t="inlineStr">
        <is>
          <t>Acquisition No. 2 [Member] | Sanish Field Located in Mountrail County, North Dakota [Member]</t>
        </is>
      </c>
    </row>
    <row r="17">
      <c r="A17" s="3" t="inlineStr">
        <is>
          <t>Oil and Gas Investments (Details) [Line Items]</t>
        </is>
      </c>
    </row>
    <row r="18">
      <c r="A18" s="4" t="inlineStr">
        <is>
          <t>Gas and Oil Area Developed, Net</t>
        </is>
      </c>
      <c r="C18" s="4" t="inlineStr">
        <is>
          <t>11.00%</t>
        </is>
      </c>
    </row>
    <row r="19">
      <c r="A19" s="4" t="inlineStr">
        <is>
          <t>Business Combination, Consideration Transferred (in Dollars)</t>
        </is>
      </c>
      <c r="C19" s="9" t="n">
        <v>128.5</v>
      </c>
    </row>
    <row r="20">
      <c r="A20" s="4" t="inlineStr">
        <is>
          <t>Acquisition No. 3 [Member] | Sanish Field Located in Mountrail County, North Dakota [Member]</t>
        </is>
      </c>
    </row>
    <row r="21">
      <c r="A21" s="3" t="inlineStr">
        <is>
          <t>Oil and Gas Investments (Details) [Line Items]</t>
        </is>
      </c>
    </row>
    <row r="22">
      <c r="A22" s="4" t="inlineStr">
        <is>
          <t>Gas and Oil Area Developed, Net</t>
        </is>
      </c>
      <c r="B22" s="4" t="inlineStr">
        <is>
          <t>10.50%</t>
        </is>
      </c>
    </row>
    <row r="23">
      <c r="A23" s="4" t="inlineStr">
        <is>
          <t>Business Combination, Consideration Transferred (in Dollars)</t>
        </is>
      </c>
      <c r="E23" s="9" t="n">
        <v>52.4</v>
      </c>
    </row>
    <row r="24">
      <c r="A24" s="4" t="inlineStr">
        <is>
          <t>Number of Producing Partnership Wells Acquired</t>
        </is>
      </c>
      <c r="B24" s="5" t="n">
        <v>82</v>
      </c>
    </row>
    <row r="25">
      <c r="A25" s="4" t="inlineStr">
        <is>
          <t>Oil, Productive Well, Number of Wells, Net</t>
        </is>
      </c>
      <c r="B25" s="5" t="n">
        <v>216</v>
      </c>
      <c r="E25" s="5" t="n">
        <v>216</v>
      </c>
    </row>
    <row r="26">
      <c r="A26" s="4" t="inlineStr">
        <is>
          <t>Number of Future Development Partnership Locations Acquired</t>
        </is>
      </c>
      <c r="B26" s="5" t="n">
        <v>150</v>
      </c>
    </row>
    <row r="27">
      <c r="A27" s="4" t="inlineStr">
        <is>
          <t>Gas and Oil Area Undeveloped, Net</t>
        </is>
      </c>
      <c r="B27" s="5" t="n">
        <v>253</v>
      </c>
    </row>
    <row r="28">
      <c r="A28" s="4" t="inlineStr">
        <is>
          <t>Sanish Field Located in Mountrail County, North Dakota [Member]</t>
        </is>
      </c>
    </row>
    <row r="29">
      <c r="A29" s="3" t="inlineStr">
        <is>
          <t>Oil and Gas Investments (Details) [Line Items]</t>
        </is>
      </c>
    </row>
    <row r="30">
      <c r="A30" s="4" t="inlineStr">
        <is>
          <t>Oil and Gas, Development Well Drilled, Net Productive, Number</t>
        </is>
      </c>
      <c r="I30" s="5" t="n">
        <v>14</v>
      </c>
    </row>
    <row r="31">
      <c r="A31" s="4" t="inlineStr">
        <is>
          <t>Estimated Capital Expenditures, Drilling and Completion of Wells (in Dollars)</t>
        </is>
      </c>
      <c r="I31" s="6" t="n">
        <v>62</v>
      </c>
    </row>
    <row r="32">
      <c r="A32" s="4" t="inlineStr">
        <is>
          <t>Wells Elected to Participate in Drilling</t>
        </is>
      </c>
      <c r="I32" s="5" t="n">
        <v>43</v>
      </c>
    </row>
    <row r="33">
      <c r="A33" s="4" t="inlineStr">
        <is>
          <t>Non-operated Completed Wells [Member]</t>
        </is>
      </c>
    </row>
    <row r="34">
      <c r="A34" s="3" t="inlineStr">
        <is>
          <t>Oil and Gas Investments (Details) [Line Items]</t>
        </is>
      </c>
    </row>
    <row r="35">
      <c r="A35" s="4" t="inlineStr">
        <is>
          <t>Oil and Gas, Development Well Drilled, Net Productive, Number</t>
        </is>
      </c>
      <c r="G35" s="5" t="n">
        <v>11</v>
      </c>
      <c r="J35" s="5" t="n">
        <v>22</v>
      </c>
    </row>
    <row r="36">
      <c r="A36" s="4" t="inlineStr">
        <is>
          <t>Working Interest</t>
        </is>
      </c>
      <c r="F36" s="4" t="inlineStr">
        <is>
          <t>23.00%</t>
        </is>
      </c>
      <c r="J36" s="4" t="inlineStr">
        <is>
          <t>23.00%</t>
        </is>
      </c>
    </row>
    <row r="37">
      <c r="A37" s="4" t="inlineStr">
        <is>
          <t>Non-operated Completed Wells [Member] | Sanish Field Located in Mountrail County, North Dakota [Member]</t>
        </is>
      </c>
    </row>
    <row r="38">
      <c r="A38" s="3" t="inlineStr">
        <is>
          <t>Oil and Gas Investments (Details) [Line Items]</t>
        </is>
      </c>
    </row>
    <row r="39">
      <c r="A39" s="4" t="inlineStr">
        <is>
          <t>Gas and Oil Area Developed, Net</t>
        </is>
      </c>
      <c r="D39" s="4" t="inlineStr">
        <is>
          <t>11.00%</t>
        </is>
      </c>
      <c r="F39" s="4" t="inlineStr">
        <is>
          <t>25.00%</t>
        </is>
      </c>
    </row>
    <row r="40">
      <c r="A40" s="4" t="inlineStr">
        <is>
          <t>Oil, Productive Well, Number of Wells, Net</t>
        </is>
      </c>
      <c r="F40" s="5" t="n">
        <v>243</v>
      </c>
      <c r="J40" s="5" t="n">
        <v>243</v>
      </c>
    </row>
    <row r="41">
      <c r="A41" s="4" t="inlineStr">
        <is>
          <t>Non-operated Wells in the Process of Drilling [Member]</t>
        </is>
      </c>
    </row>
    <row r="42">
      <c r="A42" s="3" t="inlineStr">
        <is>
          <t>Oil and Gas Investments (Details) [Line Items]</t>
        </is>
      </c>
    </row>
    <row r="43">
      <c r="A43" s="4" t="inlineStr">
        <is>
          <t>Working Interest</t>
        </is>
      </c>
      <c r="F43" s="4" t="inlineStr">
        <is>
          <t>18.00%</t>
        </is>
      </c>
      <c r="J43" s="4" t="inlineStr">
        <is>
          <t>18.00%</t>
        </is>
      </c>
    </row>
    <row r="44">
      <c r="A44" s="4" t="inlineStr">
        <is>
          <t>Oil and Gas, Present Activity, Well in Process of Drilling</t>
        </is>
      </c>
      <c r="F44" s="5" t="n">
        <v>21</v>
      </c>
      <c r="J44" s="5" t="n">
        <v>21</v>
      </c>
    </row>
    <row r="45">
      <c r="A45" s="4" t="inlineStr">
        <is>
          <t>Non-operated Wells in the Process of Drilling [Member] | Sanish Field Located in Mountrail County, North Dakota [Member]</t>
        </is>
      </c>
    </row>
    <row r="46">
      <c r="A46" s="3" t="inlineStr">
        <is>
          <t>Oil and Gas Investments (Details) [Line Items]</t>
        </is>
      </c>
    </row>
    <row r="47">
      <c r="A47" s="4" t="inlineStr">
        <is>
          <t>Gas and Oil Area Developed, Net</t>
        </is>
      </c>
      <c r="F47" s="4" t="inlineStr">
        <is>
          <t>18.00%</t>
        </is>
      </c>
    </row>
    <row r="48">
      <c r="A48" s="4" t="inlineStr">
        <is>
          <t>Oil and Gas, Present Activity, Well in Process of Drilling</t>
        </is>
      </c>
      <c r="F48" s="5" t="n">
        <v>21</v>
      </c>
      <c r="J48" s="5" t="n">
        <v>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14" customWidth="1" min="5" max="5"/>
    <col width="80" customWidth="1" min="6" max="6"/>
    <col width="14" customWidth="1" min="7" max="7"/>
    <col width="14" customWidth="1" min="8" max="8"/>
  </cols>
  <sheetData>
    <row r="1">
      <c r="A1" s="1" t="inlineStr">
        <is>
          <t>Debt (Details) - USD ($)</t>
        </is>
      </c>
      <c r="B1" s="2" t="inlineStr">
        <is>
          <t>Jul. 21, 2020</t>
        </is>
      </c>
      <c r="C1" s="2" t="inlineStr">
        <is>
          <t>Sep. 30, 2019</t>
        </is>
      </c>
      <c r="D1" s="2" t="inlineStr">
        <is>
          <t>Nov. 21, 2017</t>
        </is>
      </c>
      <c r="E1" s="2" t="inlineStr">
        <is>
          <t>Jul. 31, 2020</t>
        </is>
      </c>
      <c r="F1" s="2" t="inlineStr">
        <is>
          <t>Dec. 31, 2020</t>
        </is>
      </c>
      <c r="G1" s="2" t="inlineStr">
        <is>
          <t>Mar. 31, 2020</t>
        </is>
      </c>
      <c r="H1" s="2" t="inlineStr">
        <is>
          <t>Dec. 31, 2019</t>
        </is>
      </c>
    </row>
    <row r="2">
      <c r="A2" s="3" t="inlineStr">
        <is>
          <t>Debt (Details) [Line Items]</t>
        </is>
      </c>
    </row>
    <row r="3">
      <c r="A3" s="4" t="inlineStr">
        <is>
          <t>Long-term Line of Credit</t>
        </is>
      </c>
      <c r="F3" s="6" t="n">
        <v>0</v>
      </c>
      <c r="H3" s="6" t="n">
        <v>24000000</v>
      </c>
    </row>
    <row r="4">
      <c r="A4" s="4" t="inlineStr">
        <is>
          <t>Line of Credit Facility, Fair Value of Amount Outstanding</t>
        </is>
      </c>
      <c r="F4" s="5" t="n">
        <v>40000000</v>
      </c>
      <c r="H4" s="5" t="n">
        <v>24000000</v>
      </c>
    </row>
    <row r="5">
      <c r="A5" s="4" t="inlineStr">
        <is>
          <t>Notes Payable, Related Parties, Current</t>
        </is>
      </c>
      <c r="F5" s="6" t="n">
        <v>6000000</v>
      </c>
      <c r="H5" s="6" t="n">
        <v>0</v>
      </c>
    </row>
    <row r="6">
      <c r="A6" s="4" t="inlineStr">
        <is>
          <t>Revolving Credit Facility [Member]</t>
        </is>
      </c>
    </row>
    <row r="7">
      <c r="A7" s="3" t="inlineStr">
        <is>
          <t>Debt (Details) [Line Items]</t>
        </is>
      </c>
    </row>
    <row r="8">
      <c r="A8" s="4" t="inlineStr">
        <is>
          <t>Debt Instrument, Face Amount</t>
        </is>
      </c>
      <c r="D8" s="6" t="n">
        <v>20000000</v>
      </c>
    </row>
    <row r="9">
      <c r="A9" s="4" t="inlineStr">
        <is>
          <t>Debt Instrument, Maturity Date</t>
        </is>
      </c>
      <c r="D9" s="4" t="inlineStr">
        <is>
          <t>Nov. 21,
		2019</t>
        </is>
      </c>
    </row>
    <row r="10">
      <c r="A10" s="4" t="inlineStr">
        <is>
          <t>Line of Credit Facility, Commitment Fee Description</t>
        </is>
      </c>
      <c r="C10" s="4" t="inlineStr">
        <is>
          <t>the Partnership paid an origination fee of 0.45% on the change in Revolver Commitment Amount of the Credit Facility (increase from $20 million on previous credit facility to $40 million under revised Credit Facility, or $20 million), or $90,000</t>
        </is>
      </c>
    </row>
    <row r="11">
      <c r="A11" s="4" t="inlineStr">
        <is>
          <t>Line of Credit Facility, Commitment Fee Percentage</t>
        </is>
      </c>
      <c r="C11" s="4" t="inlineStr">
        <is>
          <t>0.45%</t>
        </is>
      </c>
    </row>
    <row r="12">
      <c r="A12" s="4" t="inlineStr">
        <is>
          <t>Line of Credit Facility, Commitment Fee Amount</t>
        </is>
      </c>
      <c r="C12" s="6" t="n">
        <v>90000</v>
      </c>
    </row>
    <row r="13">
      <c r="A13" s="4" t="inlineStr">
        <is>
          <t>Line of Credit Facility, Unused Capacity, Commitment Fee Percentage</t>
        </is>
      </c>
      <c r="C13" s="4" t="inlineStr">
        <is>
          <t>0.50%</t>
        </is>
      </c>
    </row>
    <row r="14">
      <c r="A14" s="4" t="inlineStr">
        <is>
          <t>Line of Credit Facility, Covenant Compliance</t>
        </is>
      </c>
      <c r="F14" s="4" t="inlineStr">
        <is>
          <t>The Partnership was in compliance with its applicable covenants at December 31, 2020.</t>
        </is>
      </c>
    </row>
    <row r="15">
      <c r="A15" s="4" t="inlineStr">
        <is>
          <t>Long-term Line of Credit</t>
        </is>
      </c>
      <c r="F15" s="6" t="n">
        <v>40000000</v>
      </c>
    </row>
    <row r="16">
      <c r="A16" s="4" t="inlineStr">
        <is>
          <t>Long-term Debt, Percentage Bearing Variable Interest, Percentage Rate</t>
        </is>
      </c>
      <c r="F16" s="4" t="inlineStr">
        <is>
          <t>4.25%</t>
        </is>
      </c>
    </row>
    <row r="17">
      <c r="A17" s="4" t="inlineStr">
        <is>
          <t>Revolving Credit Facility [Member] | Amended Loan Agreement [Member]</t>
        </is>
      </c>
    </row>
    <row r="18">
      <c r="A18" s="3" t="inlineStr">
        <is>
          <t>Debt (Details) [Line Items]</t>
        </is>
      </c>
    </row>
    <row r="19">
      <c r="A19" s="4" t="inlineStr">
        <is>
          <t>Debt Instrument, Face Amount</t>
        </is>
      </c>
      <c r="C19" s="6" t="n">
        <v>40000000</v>
      </c>
      <c r="G19" s="6" t="n">
        <v>40000000</v>
      </c>
    </row>
    <row r="20">
      <c r="A20" s="4" t="inlineStr">
        <is>
          <t>Debt Instrument, Maturity Date</t>
        </is>
      </c>
      <c r="B20" s="4" t="inlineStr">
        <is>
          <t>Jul. 31,
		2021</t>
        </is>
      </c>
      <c r="C20" s="4" t="inlineStr">
        <is>
          <t>Sep. 30,
		2022</t>
        </is>
      </c>
    </row>
    <row r="21">
      <c r="A21" s="4" t="inlineStr">
        <is>
          <t>Line of Credit Facility, Borrowing Capacity, Description</t>
        </is>
      </c>
      <c r="C21" s="4" t="inlineStr">
        <is>
          <t>an increase to the borrowing base from $30 million to an initially stipulated $40 million</t>
        </is>
      </c>
    </row>
    <row r="22">
      <c r="A22" s="4" t="inlineStr">
        <is>
          <t>Line of Credit Facility, Collateral</t>
        </is>
      </c>
      <c r="C22" s="4" t="inlineStr">
        <is>
          <t>an increase to the mortgage and lenders’ first lien position from 80% to 90% of the Partnership’s owned producing oil and natural gas properties</t>
        </is>
      </c>
    </row>
    <row r="23">
      <c r="A23" s="4" t="inlineStr">
        <is>
          <t>Debt Instrument, Collateral Amount</t>
        </is>
      </c>
      <c r="B23" s="6" t="n">
        <v>1600000</v>
      </c>
    </row>
    <row r="24">
      <c r="A24" s="4" t="inlineStr">
        <is>
          <t>Restricted Cash, Current</t>
        </is>
      </c>
      <c r="F24" s="6" t="n">
        <v>900000</v>
      </c>
    </row>
    <row r="25">
      <c r="A25" s="4" t="inlineStr">
        <is>
          <t>Debt, Risk Management, Description</t>
        </is>
      </c>
      <c r="C25" s="4" t="inlineStr">
        <is>
          <t>Also, under the Letter Agreement, the Partnership is required to maintain a risk management program to manage the commodity price risk of the Partnership’s future oil and natural gas sales. The risk management program must cover at least 80% of the Partnership’s projected total production of oil and natural gas for the period from August 31, 2020 until the next borrowing base redetermination date (first quarter of 2021).</t>
        </is>
      </c>
    </row>
    <row r="26">
      <c r="A26" s="4" t="inlineStr">
        <is>
          <t>Debt Instrument, Fee Amount</t>
        </is>
      </c>
      <c r="B26" s="6" t="n">
        <v>40000</v>
      </c>
    </row>
    <row r="27">
      <c r="A27" s="4" t="inlineStr">
        <is>
          <t>GKDML [Member]</t>
        </is>
      </c>
    </row>
    <row r="28">
      <c r="A28" s="3" t="inlineStr">
        <is>
          <t>Debt (Details) [Line Items]</t>
        </is>
      </c>
    </row>
    <row r="29">
      <c r="A29" s="4" t="inlineStr">
        <is>
          <t>Debt Instrument, Face Amount</t>
        </is>
      </c>
      <c r="E29" s="6" t="n">
        <v>15000000</v>
      </c>
    </row>
    <row r="30">
      <c r="A30" s="4" t="inlineStr">
        <is>
          <t>Debt Instrument, Term</t>
        </is>
      </c>
      <c r="E30" s="4" t="inlineStr">
        <is>
          <t>1 year</t>
        </is>
      </c>
    </row>
    <row r="31">
      <c r="A31" s="4" t="inlineStr">
        <is>
          <t>Notes Payable, Related Parties, Current</t>
        </is>
      </c>
      <c r="F31" s="6" t="n">
        <v>6000000</v>
      </c>
    </row>
    <row r="32">
      <c r="A32" s="4" t="inlineStr">
        <is>
          <t>Short-term Debt, Weighted Average Interest Rate, at Point in Time</t>
        </is>
      </c>
      <c r="F32" s="4" t="inlineStr">
        <is>
          <t>2.10%</t>
        </is>
      </c>
    </row>
    <row r="33">
      <c r="A33" s="4" t="inlineStr">
        <is>
          <t>London Interbank Offered Rate (LIBOR) [Member] | Revolving Credit Facility [Member] | Amended Loan Agreement [Member] | Minimum [Member]</t>
        </is>
      </c>
    </row>
    <row r="34">
      <c r="A34" s="3" t="inlineStr">
        <is>
          <t>Debt (Details) [Line Items]</t>
        </is>
      </c>
    </row>
    <row r="35">
      <c r="A35" s="4" t="inlineStr">
        <is>
          <t>Debt Instrument, Basis Spread on Variable Rate</t>
        </is>
      </c>
      <c r="C35" s="4" t="inlineStr">
        <is>
          <t>2.50%</t>
        </is>
      </c>
    </row>
    <row r="36">
      <c r="A36" s="4" t="inlineStr">
        <is>
          <t>London Interbank Offered Rate (LIBOR) [Member] | Revolving Credit Facility [Member] | Amended Loan Agreement [Member] | Maximum [Member]</t>
        </is>
      </c>
    </row>
    <row r="37">
      <c r="A37" s="3" t="inlineStr">
        <is>
          <t>Debt (Details) [Line Items]</t>
        </is>
      </c>
    </row>
    <row r="38">
      <c r="A38" s="4" t="inlineStr">
        <is>
          <t>Debt Instrument, Basis Spread on Variable Rate</t>
        </is>
      </c>
      <c r="C38" s="4" t="inlineStr">
        <is>
          <t>3.50%</t>
        </is>
      </c>
    </row>
    <row r="39">
      <c r="A39" s="4" t="inlineStr">
        <is>
          <t>London Interbank Offered Rate (LIBOR) [Member] | GKDML [Member]</t>
        </is>
      </c>
    </row>
    <row r="40">
      <c r="A40" s="3" t="inlineStr">
        <is>
          <t>Debt (Details) [Line Items]</t>
        </is>
      </c>
    </row>
    <row r="41">
      <c r="A41" s="4" t="inlineStr">
        <is>
          <t>Debt Instrument, Basis Spread on Variable Rate</t>
        </is>
      </c>
      <c r="E41" s="4" t="inlineStr">
        <is>
          <t>2.00%</t>
        </is>
      </c>
    </row>
    <row r="42">
      <c r="A42" s="4" t="inlineStr">
        <is>
          <t>London Interbank Offered Rate (LIBOR) [Member] | GKDML [Member] | Minimum [Member]</t>
        </is>
      </c>
    </row>
    <row r="43">
      <c r="A43" s="3" t="inlineStr">
        <is>
          <t>Debt (Details) [Line Items]</t>
        </is>
      </c>
    </row>
    <row r="44">
      <c r="A44" s="4" t="inlineStr">
        <is>
          <t>Debt Instrument, Basis Spread on Variable Rate</t>
        </is>
      </c>
      <c r="E44" s="4" t="inlineStr">
        <is>
          <t>0.00%</t>
        </is>
      </c>
    </row>
    <row r="45">
      <c r="A45" s="4" t="inlineStr">
        <is>
          <t>Prime Rate [Member] | Revolving Credit Facility [Member] | Amended Loan Agreement [Member]</t>
        </is>
      </c>
    </row>
    <row r="46">
      <c r="A46" s="3" t="inlineStr">
        <is>
          <t>Debt (Details) [Line Items]</t>
        </is>
      </c>
    </row>
    <row r="47">
      <c r="A47" s="4" t="inlineStr">
        <is>
          <t>Debt Instrument, Basis Spread on Variable Rate</t>
        </is>
      </c>
      <c r="B47" s="4" t="inlineStr">
        <is>
          <t>1.00%</t>
        </is>
      </c>
    </row>
    <row r="48">
      <c r="A48" s="4" t="inlineStr">
        <is>
          <t>Prime Rate [Member] | Revolving Credit Facility [Member] | Amended Loan Agreement [Member] | Minimum [Member]</t>
        </is>
      </c>
    </row>
    <row r="49">
      <c r="A49" s="3" t="inlineStr">
        <is>
          <t>Debt (Details) [Line Items]</t>
        </is>
      </c>
    </row>
    <row r="50">
      <c r="A50" s="4" t="inlineStr">
        <is>
          <t>Debt Instrument, Basis Spread on Variable Rate</t>
        </is>
      </c>
      <c r="B50" s="4" t="inlineStr">
        <is>
          <t>4.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3" t="inlineStr">
        <is>
          <t>Statement of Financial Position [Abstract]</t>
        </is>
      </c>
    </row>
    <row r="3">
      <c r="A3" s="4" t="inlineStr">
        <is>
          <t>Oil and natural gas properties, accumulated depreciation, depletion and amortization (in Dollars)</t>
        </is>
      </c>
      <c r="B3" s="6" t="n">
        <v>75765289</v>
      </c>
      <c r="C3" s="6" t="n">
        <v>53186165</v>
      </c>
    </row>
    <row r="4">
      <c r="A4" s="4" t="inlineStr">
        <is>
          <t>Limited partners' interest, common units issued</t>
        </is>
      </c>
      <c r="B4" s="5" t="n">
        <v>18973474</v>
      </c>
      <c r="C4" s="5" t="n">
        <v>18973474</v>
      </c>
    </row>
    <row r="5">
      <c r="A5" s="4" t="inlineStr">
        <is>
          <t>Limited partners' interest, common units outstanding</t>
        </is>
      </c>
      <c r="B5" s="5" t="n">
        <v>18973474</v>
      </c>
      <c r="C5" s="5" t="n">
        <v>18973474</v>
      </c>
    </row>
    <row r="6">
      <c r="A6" s="4" t="inlineStr">
        <is>
          <t>Class B Units, units issued</t>
        </is>
      </c>
      <c r="B6" s="5" t="n">
        <v>62500</v>
      </c>
      <c r="C6" s="5" t="n">
        <v>62500</v>
      </c>
    </row>
    <row r="7">
      <c r="A7" s="4" t="inlineStr">
        <is>
          <t>Class B Units, units outstanding</t>
        </is>
      </c>
      <c r="B7" s="5" t="n">
        <v>62500</v>
      </c>
      <c r="C7" s="5" t="n">
        <v>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Assets and Liabilities Measured on Recurring Basis - USD ($)</t>
        </is>
      </c>
      <c r="B1" s="2" t="inlineStr">
        <is>
          <t>Dec. 31, 2020</t>
        </is>
      </c>
      <c r="C1" s="2" t="inlineStr">
        <is>
          <t>Dec. 31, 2019</t>
        </is>
      </c>
    </row>
    <row r="2">
      <c r="A2" s="4" t="inlineStr">
        <is>
          <t>Fair Value, Inputs, Level 1 [Member]</t>
        </is>
      </c>
    </row>
    <row r="3">
      <c r="A3" s="3" t="inlineStr">
        <is>
          <t>Fair Value of Financial Instruments (Details) - Schedule of Fair Value, Assets and Liabilities Measured on Recurring Basis [Line Items]</t>
        </is>
      </c>
    </row>
    <row r="4">
      <c r="A4" s="4" t="inlineStr">
        <is>
          <t>Commodity derivatives - current assets</t>
        </is>
      </c>
      <c r="B4" s="6" t="n">
        <v>0</v>
      </c>
      <c r="C4" s="6" t="n">
        <v>0</v>
      </c>
    </row>
    <row r="5">
      <c r="A5" s="4" t="inlineStr">
        <is>
          <t>Total</t>
        </is>
      </c>
      <c r="B5" s="5" t="n">
        <v>0</v>
      </c>
      <c r="C5" s="5" t="n">
        <v>0</v>
      </c>
    </row>
    <row r="6">
      <c r="A6" s="4" t="inlineStr">
        <is>
          <t>Fair Value, Inputs, Level 2 [Member]</t>
        </is>
      </c>
    </row>
    <row r="7">
      <c r="A7" s="3" t="inlineStr">
        <is>
          <t>Fair Value of Financial Instruments (Details) - Schedule of Fair Value, Assets and Liabilities Measured on Recurring Basis [Line Items]</t>
        </is>
      </c>
    </row>
    <row r="8">
      <c r="A8" s="4" t="inlineStr">
        <is>
          <t>Commodity derivatives - current assets</t>
        </is>
      </c>
      <c r="B8" s="5" t="n">
        <v>-602760</v>
      </c>
      <c r="C8" s="5" t="n">
        <v>-183850</v>
      </c>
    </row>
    <row r="9">
      <c r="A9" s="4" t="inlineStr">
        <is>
          <t>Total</t>
        </is>
      </c>
      <c r="B9" s="5" t="n">
        <v>-602760</v>
      </c>
      <c r="C9" s="5" t="n">
        <v>-183850</v>
      </c>
    </row>
    <row r="10">
      <c r="A10" s="4" t="inlineStr">
        <is>
          <t>Fair Value, Inputs, Level 3 [Member]</t>
        </is>
      </c>
    </row>
    <row r="11">
      <c r="A11" s="3" t="inlineStr">
        <is>
          <t>Fair Value of Financial Instruments (Details) - Schedule of Fair Value, Assets and Liabilities Measured on Recurring Basis [Line Items]</t>
        </is>
      </c>
    </row>
    <row r="12">
      <c r="A12" s="4" t="inlineStr">
        <is>
          <t>Commodity derivatives - current assets</t>
        </is>
      </c>
      <c r="B12" s="5" t="n">
        <v>0</v>
      </c>
      <c r="C12" s="5" t="n">
        <v>0</v>
      </c>
    </row>
    <row r="13">
      <c r="A13" s="4" t="inlineStr">
        <is>
          <t>Total</t>
        </is>
      </c>
      <c r="B13" s="6" t="n">
        <v>0</v>
      </c>
      <c r="C1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Risk Management (Details) - USD ($) $ in Millions</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Discussion of Price Risk Derivative Risk Management Policy</t>
        </is>
      </c>
      <c r="B4" s="4" t="inlineStr">
        <is>
          <t>Debt, the Partnership is required to maintain a risk management program to manage the commodity price risk on the Partnership’s future oil and natural gas production for the period from August 31, 2020 until the next borrowing base redetermination date (first quarter of 2021).</t>
        </is>
      </c>
    </row>
    <row r="5">
      <c r="A5" s="4" t="inlineStr">
        <is>
          <t>Derivative Liability</t>
        </is>
      </c>
      <c r="B5" s="9" t="n">
        <v>0.6</v>
      </c>
      <c r="C5" s="9" t="n">
        <v>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Derivative Instruments in Statement of Financial Position, Fair Value - USD ($)</t>
        </is>
      </c>
      <c r="B1" s="2" t="inlineStr">
        <is>
          <t>12 Months Ended</t>
        </is>
      </c>
    </row>
    <row r="2">
      <c r="B2" s="2" t="inlineStr">
        <is>
          <t>Dec. 31, 2020</t>
        </is>
      </c>
      <c r="C2" s="2" t="inlineStr">
        <is>
          <t>Dec. 31, 2019</t>
        </is>
      </c>
    </row>
    <row r="3">
      <c r="A3" s="3" t="inlineStr">
        <is>
          <t>Schedule of Derivative Instruments in Statement of Financial Position, Fair Value [Abstract]</t>
        </is>
      </c>
    </row>
    <row r="4">
      <c r="A4" s="4" t="inlineStr">
        <is>
          <t>Settlements on matured derivatives, net</t>
        </is>
      </c>
      <c r="B4" s="6" t="n">
        <v>146710</v>
      </c>
      <c r="C4" s="6" t="n">
        <v>13310</v>
      </c>
    </row>
    <row r="5">
      <c r="A5" s="4" t="inlineStr">
        <is>
          <t>Loss on mark-to-market of derivatives, net</t>
        </is>
      </c>
      <c r="B5" s="5" t="n">
        <v>-418910</v>
      </c>
      <c r="C5" s="5" t="n">
        <v>-183850</v>
      </c>
    </row>
    <row r="6">
      <c r="A6" s="4" t="inlineStr">
        <is>
          <t>Loss on derivatives, net</t>
        </is>
      </c>
      <c r="B6" s="6" t="n">
        <v>-272200</v>
      </c>
      <c r="C6" s="6" t="n">
        <v>-17054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1" customWidth="1" min="1" max="1"/>
    <col width="31" customWidth="1" min="2" max="2"/>
  </cols>
  <sheetData>
    <row r="1">
      <c r="A1" s="1" t="inlineStr">
        <is>
          <t>Risk Management (Details) - Schedule of Derivative Instruments</t>
        </is>
      </c>
      <c r="B1" s="2" t="inlineStr">
        <is>
          <t>12 Months Ended</t>
        </is>
      </c>
    </row>
    <row r="2">
      <c r="B2" s="2" t="inlineStr">
        <is>
          <t>Dec. 31, 2020USD ($)$ / bblbbl</t>
        </is>
      </c>
    </row>
    <row r="3">
      <c r="A3" s="3" t="inlineStr">
        <is>
          <t>Derivative [Line Items]</t>
        </is>
      </c>
    </row>
    <row r="4">
      <c r="A4" s="4" t="inlineStr">
        <is>
          <t>Fair Value of Asset / (Liability) | $</t>
        </is>
      </c>
      <c r="B4" s="6" t="n">
        <v>-602760</v>
      </c>
    </row>
    <row r="5">
      <c r="A5" s="4" t="inlineStr">
        <is>
          <t>Costless Collar Agreements 1 [Member] | Price Risk Derivative [Member]</t>
        </is>
      </c>
    </row>
    <row r="6">
      <c r="A6" s="3" t="inlineStr">
        <is>
          <t>Derivative [Line Items]</t>
        </is>
      </c>
    </row>
    <row r="7">
      <c r="A7" s="4" t="inlineStr">
        <is>
          <t>Basis</t>
        </is>
      </c>
      <c r="B7" s="4" t="inlineStr">
        <is>
          <t>NYMEX</t>
        </is>
      </c>
    </row>
    <row r="8">
      <c r="A8" s="4" t="inlineStr">
        <is>
          <t>Product</t>
        </is>
      </c>
      <c r="B8" s="4" t="inlineStr">
        <is>
          <t>Oil (bbls)</t>
        </is>
      </c>
    </row>
    <row r="9">
      <c r="A9" s="4" t="inlineStr">
        <is>
          <t>Volume | bbl</t>
        </is>
      </c>
      <c r="B9" s="5" t="n">
        <v>30000</v>
      </c>
    </row>
    <row r="10">
      <c r="A10" s="4" t="inlineStr">
        <is>
          <t>Floor Price</t>
        </is>
      </c>
      <c r="B10" s="10" t="n">
        <v>37.5</v>
      </c>
    </row>
    <row r="11">
      <c r="A11" s="4" t="inlineStr">
        <is>
          <t>Ceiling Price</t>
        </is>
      </c>
      <c r="B11" s="10" t="n">
        <v>44.5</v>
      </c>
    </row>
    <row r="12">
      <c r="A12" s="4" t="inlineStr">
        <is>
          <t>Fair Value of Asset / (Liability) | $</t>
        </is>
      </c>
      <c r="B12" s="6" t="n">
        <v>-174600</v>
      </c>
    </row>
    <row r="13">
      <c r="A13" s="4" t="inlineStr">
        <is>
          <t>Costless Collar Agreements 2 [Member] | Price Risk Derivative [Member]</t>
        </is>
      </c>
    </row>
    <row r="14">
      <c r="A14" s="3" t="inlineStr">
        <is>
          <t>Derivative [Line Items]</t>
        </is>
      </c>
    </row>
    <row r="15">
      <c r="A15" s="4" t="inlineStr">
        <is>
          <t>Basis</t>
        </is>
      </c>
      <c r="B15" s="4" t="inlineStr">
        <is>
          <t>NYMEX</t>
        </is>
      </c>
    </row>
    <row r="16">
      <c r="A16" s="4" t="inlineStr">
        <is>
          <t>Product</t>
        </is>
      </c>
      <c r="B16" s="4" t="inlineStr">
        <is>
          <t>Oil (bbls)</t>
        </is>
      </c>
    </row>
    <row r="17">
      <c r="A17" s="4" t="inlineStr">
        <is>
          <t>Volume | bbl</t>
        </is>
      </c>
      <c r="B17" s="5" t="n">
        <v>30000</v>
      </c>
    </row>
    <row r="18">
      <c r="A18" s="4" t="inlineStr">
        <is>
          <t>Floor Price</t>
        </is>
      </c>
      <c r="B18" s="5" t="n">
        <v>38</v>
      </c>
    </row>
    <row r="19">
      <c r="A19" s="4" t="inlineStr">
        <is>
          <t>Ceiling Price</t>
        </is>
      </c>
      <c r="B19" s="10" t="n">
        <v>44.25</v>
      </c>
    </row>
    <row r="20">
      <c r="A20" s="4" t="inlineStr">
        <is>
          <t>Fair Value of Asset / (Liability) | $</t>
        </is>
      </c>
      <c r="B20" s="6" t="n">
        <v>-184350</v>
      </c>
    </row>
    <row r="21">
      <c r="A21" s="4" t="inlineStr">
        <is>
          <t>Costless Collar Agreements 3 [Member] | Price Risk Derivative [Member]</t>
        </is>
      </c>
    </row>
    <row r="22">
      <c r="A22" s="3" t="inlineStr">
        <is>
          <t>Derivative [Line Items]</t>
        </is>
      </c>
    </row>
    <row r="23">
      <c r="A23" s="4" t="inlineStr">
        <is>
          <t>Basis</t>
        </is>
      </c>
      <c r="B23" s="4" t="inlineStr">
        <is>
          <t>NYMEX</t>
        </is>
      </c>
    </row>
    <row r="24">
      <c r="A24" s="4" t="inlineStr">
        <is>
          <t>Product</t>
        </is>
      </c>
      <c r="B24" s="4" t="inlineStr">
        <is>
          <t>Oil (bbls)</t>
        </is>
      </c>
    </row>
    <row r="25">
      <c r="A25" s="4" t="inlineStr">
        <is>
          <t>Volume | bbl</t>
        </is>
      </c>
      <c r="B25" s="5" t="n">
        <v>30000</v>
      </c>
    </row>
    <row r="26">
      <c r="A26" s="4" t="inlineStr">
        <is>
          <t>Floor Price</t>
        </is>
      </c>
      <c r="B26" s="5" t="n">
        <v>38</v>
      </c>
    </row>
    <row r="27">
      <c r="A27" s="4" t="inlineStr">
        <is>
          <t>Ceiling Price</t>
        </is>
      </c>
      <c r="B27" s="5" t="n">
        <v>44</v>
      </c>
    </row>
    <row r="28">
      <c r="A28" s="4" t="inlineStr">
        <is>
          <t>Fair Value of Asset / (Liability) | $</t>
        </is>
      </c>
      <c r="B28" s="6" t="n">
        <v>-194850</v>
      </c>
    </row>
    <row r="29">
      <c r="A29" s="4" t="inlineStr">
        <is>
          <t>Costless Collar Agreements 4 [Member] | Price Risk Derivative [Member]</t>
        </is>
      </c>
    </row>
    <row r="30">
      <c r="A30" s="3" t="inlineStr">
        <is>
          <t>Derivative [Line Items]</t>
        </is>
      </c>
    </row>
    <row r="31">
      <c r="A31" s="4" t="inlineStr">
        <is>
          <t>Basis</t>
        </is>
      </c>
      <c r="B31" s="4" t="inlineStr">
        <is>
          <t>NYMEX</t>
        </is>
      </c>
    </row>
    <row r="32">
      <c r="A32" s="4" t="inlineStr">
        <is>
          <t>Product</t>
        </is>
      </c>
      <c r="B32" s="4" t="inlineStr">
        <is>
          <t>Oil (bbls)</t>
        </is>
      </c>
    </row>
    <row r="33">
      <c r="A33" s="4" t="inlineStr">
        <is>
          <t>Volume | bbl</t>
        </is>
      </c>
      <c r="B33" s="5" t="n">
        <v>15000</v>
      </c>
    </row>
    <row r="34">
      <c r="A34" s="4" t="inlineStr">
        <is>
          <t>Floor Price</t>
        </is>
      </c>
      <c r="B34" s="5" t="n">
        <v>38</v>
      </c>
    </row>
    <row r="35">
      <c r="A35" s="4" t="inlineStr">
        <is>
          <t>Ceiling Price</t>
        </is>
      </c>
      <c r="B35" s="10" t="n">
        <v>44.5</v>
      </c>
    </row>
    <row r="36">
      <c r="A36" s="4" t="inlineStr">
        <is>
          <t>Fair Value of Asset / (Liability) | $</t>
        </is>
      </c>
      <c r="B36" s="6" t="n">
        <v>-67590</v>
      </c>
    </row>
    <row r="37">
      <c r="A37" s="4" t="inlineStr">
        <is>
          <t>Costless Collar Agreements 5 [Member] | Price Risk Derivative [Member]</t>
        </is>
      </c>
    </row>
    <row r="38">
      <c r="A38" s="3" t="inlineStr">
        <is>
          <t>Derivative [Line Items]</t>
        </is>
      </c>
    </row>
    <row r="39">
      <c r="A39" s="4" t="inlineStr">
        <is>
          <t>Basis</t>
        </is>
      </c>
      <c r="B39" s="4" t="inlineStr">
        <is>
          <t>Henry Hub</t>
        </is>
      </c>
    </row>
    <row r="40">
      <c r="A40" s="4" t="inlineStr">
        <is>
          <t>Product</t>
        </is>
      </c>
      <c r="B40" s="4" t="inlineStr">
        <is>
          <t>Gas (MMBtu)</t>
        </is>
      </c>
    </row>
    <row r="41">
      <c r="A41" s="4" t="inlineStr">
        <is>
          <t>Volume | bbl</t>
        </is>
      </c>
      <c r="B41" s="5" t="n">
        <v>120000</v>
      </c>
    </row>
    <row r="42">
      <c r="A42" s="4" t="inlineStr">
        <is>
          <t>Floor Price</t>
        </is>
      </c>
      <c r="B42" s="10" t="n">
        <v>2.5</v>
      </c>
    </row>
    <row r="43">
      <c r="A43" s="4" t="inlineStr">
        <is>
          <t>Ceiling Price</t>
        </is>
      </c>
      <c r="B43" s="10" t="n">
        <v>3.05</v>
      </c>
    </row>
    <row r="44">
      <c r="A44" s="4" t="inlineStr">
        <is>
          <t>Fair Value of Asset / (Liability) | $</t>
        </is>
      </c>
      <c r="B44" s="6" t="n">
        <v>1863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Capital Contribution and Partners' Equity (Details) - USD ($) $ / shares in Units, shares in Millions</t>
        </is>
      </c>
      <c r="B1" s="2" t="inlineStr">
        <is>
          <t>Jul. 09, 2013</t>
        </is>
      </c>
      <c r="C1" s="2" t="inlineStr">
        <is>
          <t>Mar. 31, 2019</t>
        </is>
      </c>
      <c r="D1" s="2" t="inlineStr">
        <is>
          <t>Dec. 31, 2020</t>
        </is>
      </c>
      <c r="E1" s="2" t="inlineStr">
        <is>
          <t>Dec. 31, 2019</t>
        </is>
      </c>
      <c r="F1" s="2" t="inlineStr">
        <is>
          <t>Apr. 24, 2017</t>
        </is>
      </c>
    </row>
    <row r="2">
      <c r="A2" s="3" t="inlineStr">
        <is>
          <t>Capital Contribution and Partners' Equity (Details) [Line Items]</t>
        </is>
      </c>
    </row>
    <row r="3">
      <c r="A3" s="4" t="inlineStr">
        <is>
          <t>Partners' Capital Account, Contributions</t>
        </is>
      </c>
      <c r="B3" s="6" t="n">
        <v>1000</v>
      </c>
    </row>
    <row r="4">
      <c r="A4" s="4" t="inlineStr">
        <is>
          <t>Distributions to organizational limited partner</t>
        </is>
      </c>
      <c r="B4" s="6" t="n">
        <v>990</v>
      </c>
    </row>
    <row r="5">
      <c r="A5" s="4" t="inlineStr">
        <is>
          <t>Managing Dealer, Selling Commissions, Percentage</t>
        </is>
      </c>
      <c r="D5" s="4" t="inlineStr">
        <is>
          <t>6.00%</t>
        </is>
      </c>
    </row>
    <row r="6">
      <c r="A6" s="4" t="inlineStr">
        <is>
          <t>Managing Dealer, Maximum Contingent Incentive Fee on Gross Proceeds, Percentage</t>
        </is>
      </c>
      <c r="D6" s="4" t="inlineStr">
        <is>
          <t>4.00%</t>
        </is>
      </c>
    </row>
    <row r="7">
      <c r="A7" s="4" t="inlineStr">
        <is>
          <t>Maximum Contingent Offering Costs, Selling Commissions and Marketing Expenses</t>
        </is>
      </c>
      <c r="D7" s="6" t="n">
        <v>15000000</v>
      </c>
    </row>
    <row r="8">
      <c r="A8" s="4" t="inlineStr">
        <is>
          <t>Key Provisions of Operating or Partnership Agreement, Description</t>
        </is>
      </c>
      <c r="D8" s="4" t="inlineStr">
        <is>
          <t>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t>
        </is>
      </c>
    </row>
    <row r="9">
      <c r="A9" s="4" t="inlineStr">
        <is>
          <t>Annualized Rate of Retun</t>
        </is>
      </c>
      <c r="C9" s="4" t="inlineStr">
        <is>
          <t>7.00%</t>
        </is>
      </c>
    </row>
    <row r="10">
      <c r="A10" s="4" t="inlineStr">
        <is>
          <t>Distribution at Payout to limited partner, per common unit (in Dollars per share)</t>
        </is>
      </c>
      <c r="D10" s="6" t="n">
        <v>1181370</v>
      </c>
    </row>
    <row r="11">
      <c r="A11" s="4" t="inlineStr">
        <is>
          <t>Distribution at Payout to limited partner</t>
        </is>
      </c>
      <c r="D11" s="6" t="n">
        <v>22000000</v>
      </c>
    </row>
    <row r="12">
      <c r="A12" s="4" t="inlineStr">
        <is>
          <t>Distribution Made to Limited Partner, Distributions Paid, Per Unit (in Dollars per share)</t>
        </is>
      </c>
      <c r="D12" s="8" t="n">
        <v>0.241644</v>
      </c>
      <c r="E12" s="8" t="n">
        <v>1.396164</v>
      </c>
    </row>
    <row r="13">
      <c r="A13" s="4" t="inlineStr">
        <is>
          <t>Distribution Made to Limited Partner, Cash Distributions Paid</t>
        </is>
      </c>
      <c r="D13" s="6" t="n">
        <v>4584826</v>
      </c>
      <c r="E13" s="6" t="n">
        <v>26490081</v>
      </c>
    </row>
    <row r="14">
      <c r="A14" s="4" t="inlineStr">
        <is>
          <t>Best-Efforts Offering [Member]</t>
        </is>
      </c>
    </row>
    <row r="15">
      <c r="A15" s="3" t="inlineStr">
        <is>
          <t>Capital Contribution and Partners' Equity (Details) [Line Items]</t>
        </is>
      </c>
    </row>
    <row r="16">
      <c r="A16" s="4" t="inlineStr">
        <is>
          <t>Partners' Capital Account, Units, Sale of Units (in Shares)</t>
        </is>
      </c>
      <c r="F16" s="5" t="n">
        <v>19</v>
      </c>
    </row>
    <row r="17">
      <c r="A17" s="4" t="inlineStr">
        <is>
          <t>Proceeds from Issuance of Common Limited Partners Units</t>
        </is>
      </c>
      <c r="F17" s="6" t="n">
        <v>374200000</v>
      </c>
    </row>
    <row r="18">
      <c r="A18" s="4" t="inlineStr">
        <is>
          <t>Proceeds, Net of Offering Costs, from Issuance of Common Limited Partners Units</t>
        </is>
      </c>
      <c r="F18" s="6" t="n">
        <v>3496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ies (Details) - USD ($)</t>
        </is>
      </c>
      <c r="B1" s="2" t="inlineStr">
        <is>
          <t>Jan. 01, 2020</t>
        </is>
      </c>
      <c r="C1" s="2" t="inlineStr">
        <is>
          <t>Apr. 06, 2017</t>
        </is>
      </c>
      <c r="D1" s="2" t="inlineStr">
        <is>
          <t>Apr. 05, 2017</t>
        </is>
      </c>
      <c r="E1" s="2" t="inlineStr">
        <is>
          <t>Dec. 31, 2020</t>
        </is>
      </c>
      <c r="F1" s="2" t="inlineStr">
        <is>
          <t>Dec. 31, 2019</t>
        </is>
      </c>
      <c r="G1" s="2" t="inlineStr">
        <is>
          <t>Mar. 31, 2017</t>
        </is>
      </c>
    </row>
    <row r="2">
      <c r="A2" s="3" t="inlineStr">
        <is>
          <t>Related Parties (Details) [Line Items]</t>
        </is>
      </c>
    </row>
    <row r="3">
      <c r="A3" s="4" t="inlineStr">
        <is>
          <t>Class B Units, Units Outstanding (in Shares)</t>
        </is>
      </c>
      <c r="E3" s="5" t="n">
        <v>62500</v>
      </c>
      <c r="F3" s="5" t="n">
        <v>62500</v>
      </c>
    </row>
    <row r="4">
      <c r="A4" s="4" t="inlineStr">
        <is>
          <t>Related Party, Administrative Service Agreement</t>
        </is>
      </c>
      <c r="B4" s="4" t="inlineStr">
        <is>
          <t xml:space="preserve">The ASA is effective January 1, 2021, and the Initial Term of the ASA will extend until the earlier of (a) five years or (b) when the Partnership and/or ER12 ceases to own its respective oil and natural gas assets. Provided the ASA is not terminated by any party via 60-day written notice at the conclusion of the Initial Term, the ASA will be automatically renewed for additional one-year periods. If a party to the ASA materially breaches the terms and conditions of the ASA and the breach has not been cured with 30 days of written notification of said breach, the ASA may be terminated with immediate effect. The Administrator will also assist Energy Resources 12 GP, LLC, the general partner of ER12 (“ER12’s General Partner”), with the day-to-day operations of ER12. ER12 currently pays ER12’s General Partner an annual management fee of 0.5% of the total gross equity proceeds raised by ER12 in its best-efforts offering. Under the ASA, ER12’s General Partner will pay one-half of its annual management fee to the Administrator in exchange for the services to be provided under the ASA. This fee is only applicable to ER12 and does not apply to the Partnership. The Administrator is owned by entities that are controlled by Messrs. Keating and Mallick. </t>
        </is>
      </c>
    </row>
    <row r="5">
      <c r="A5" s="4" t="inlineStr">
        <is>
          <t>General Partner [Member]</t>
        </is>
      </c>
    </row>
    <row r="6">
      <c r="A6" s="3" t="inlineStr">
        <is>
          <t>Related Parties (Details) [Line Items]</t>
        </is>
      </c>
    </row>
    <row r="7">
      <c r="A7" s="4" t="inlineStr">
        <is>
          <t>Related Party Transaction, Selling, General and Administrative Expenses from Transactions with Related Party</t>
        </is>
      </c>
      <c r="E7" s="6" t="n">
        <v>381000</v>
      </c>
      <c r="F7" s="6" t="n">
        <v>319000</v>
      </c>
    </row>
    <row r="8">
      <c r="A8" s="4" t="inlineStr">
        <is>
          <t>Due to Related Parties, Current</t>
        </is>
      </c>
      <c r="E8" s="5" t="n">
        <v>52000</v>
      </c>
      <c r="F8" s="5" t="n">
        <v>83000</v>
      </c>
    </row>
    <row r="9">
      <c r="A9" s="4" t="inlineStr">
        <is>
          <t>Affiliated Entity [Member]</t>
        </is>
      </c>
    </row>
    <row r="10">
      <c r="A10" s="3" t="inlineStr">
        <is>
          <t>Related Parties (Details) [Line Items]</t>
        </is>
      </c>
    </row>
    <row r="11">
      <c r="A11" s="4" t="inlineStr">
        <is>
          <t>Operating Leases, Rent Expense, Minimum Rentals</t>
        </is>
      </c>
      <c r="E11" s="5" t="n">
        <v>8537</v>
      </c>
    </row>
    <row r="12">
      <c r="A12" s="4" t="inlineStr">
        <is>
          <t>Reimbursements From Related Party</t>
        </is>
      </c>
      <c r="E12" s="6" t="n">
        <v>268000</v>
      </c>
      <c r="F12" s="5" t="n">
        <v>285000</v>
      </c>
    </row>
    <row r="13">
      <c r="A13" s="4" t="inlineStr">
        <is>
          <t>Due from Related Parties</t>
        </is>
      </c>
      <c r="F13" s="6" t="n">
        <v>85000</v>
      </c>
    </row>
    <row r="14">
      <c r="A14" s="4" t="inlineStr">
        <is>
          <t>E11 Incentive Holdings [Member]</t>
        </is>
      </c>
    </row>
    <row r="15">
      <c r="A15" s="3" t="inlineStr">
        <is>
          <t>Related Parties (Details) [Line Items]</t>
        </is>
      </c>
    </row>
    <row r="16">
      <c r="A16" s="4" t="inlineStr">
        <is>
          <t>Class B Units, Units Outstanding (in Shares)</t>
        </is>
      </c>
      <c r="G16" s="5" t="n">
        <v>62500</v>
      </c>
    </row>
    <row r="17">
      <c r="A17" s="4" t="inlineStr">
        <is>
          <t>E11 Incentive Holdings [Member] | Units transferred to E11 Incentive Carry Vehicle, LP for minimis Consideration [Member]</t>
        </is>
      </c>
    </row>
    <row r="18">
      <c r="A18" s="3" t="inlineStr">
        <is>
          <t>Related Parties (Details) [Line Items]</t>
        </is>
      </c>
    </row>
    <row r="19">
      <c r="A19" s="4" t="inlineStr">
        <is>
          <t>Class B Units, transferred (in Shares)</t>
        </is>
      </c>
      <c r="D19" s="5" t="n">
        <v>18125</v>
      </c>
    </row>
    <row r="20">
      <c r="A20" s="4" t="inlineStr">
        <is>
          <t>E11 Incentive Holdings [Member] | Units Sold to Regional Energy Incentives, LP [Member]</t>
        </is>
      </c>
    </row>
    <row r="21">
      <c r="A21" s="3" t="inlineStr">
        <is>
          <t>Related Parties (Details) [Line Items]</t>
        </is>
      </c>
    </row>
    <row r="22">
      <c r="A22" s="4" t="inlineStr">
        <is>
          <t>Class B Units, Units Sold (in Shares)</t>
        </is>
      </c>
      <c r="C22" s="5" t="n">
        <v>44375</v>
      </c>
    </row>
    <row r="23">
      <c r="A23" s="4" t="inlineStr">
        <is>
          <t>Class B Units, Total Sales Price for Sale of Capital Units</t>
        </is>
      </c>
      <c r="C23" s="6" t="n">
        <v>9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3" customWidth="1" min="3" max="3"/>
    <col width="32" customWidth="1" min="4" max="4"/>
    <col width="13" customWidth="1" min="5" max="5"/>
    <col width="16" customWidth="1" min="6" max="6"/>
  </cols>
  <sheetData>
    <row r="1">
      <c r="A1" s="1" t="inlineStr">
        <is>
          <t>Supplementary Information on Oil, Natural Gas and Natural Gas Liquid Reserves (Unaudited) (Details)</t>
        </is>
      </c>
      <c r="B1" s="2" t="inlineStr">
        <is>
          <t>12 Months Ended</t>
        </is>
      </c>
      <c r="F1" s="2" t="inlineStr">
        <is>
          <t>24 Months Ended</t>
        </is>
      </c>
    </row>
    <row r="2">
      <c r="B2" s="2" t="inlineStr">
        <is>
          <t>Dec. 31, 2020Boe$ / bbl$ / MMcf</t>
        </is>
      </c>
      <c r="D2" s="2" t="inlineStr">
        <is>
          <t>Dec. 31, 2019Boe$ / bbl$ / MMcf</t>
        </is>
      </c>
      <c r="F2" s="2" t="inlineStr">
        <is>
          <t>Dec. 31, 2020</t>
        </is>
      </c>
    </row>
    <row r="3">
      <c r="A3" s="3" t="inlineStr">
        <is>
          <t>Supplementary Information on Oil, Natural Gas and Natural Gas Liquid Reserves (Unaudited) (Details) [Line Items]</t>
        </is>
      </c>
    </row>
    <row r="4">
      <c r="A4" s="4" t="inlineStr">
        <is>
          <t>Proved Developed and Undeveloped Reserve, Revision of Previous Estimate (Energy)</t>
        </is>
      </c>
      <c r="B4" s="5" t="n">
        <v>-5501947</v>
      </c>
      <c r="C4" s="4" t="inlineStr">
        <is>
          <t>[1]</t>
        </is>
      </c>
      <c r="D4" s="5" t="n">
        <v>-365470</v>
      </c>
      <c r="E4" s="4" t="inlineStr">
        <is>
          <t>[2]</t>
        </is>
      </c>
    </row>
    <row r="5">
      <c r="A5" s="4" t="inlineStr">
        <is>
          <t>Number of Proved Developed Non-producing Wells Converted to Producing</t>
        </is>
      </c>
      <c r="B5" s="5" t="n">
        <v>7</v>
      </c>
      <c r="D5" s="5" t="n">
        <v>4</v>
      </c>
    </row>
    <row r="6">
      <c r="A6" s="4" t="inlineStr">
        <is>
          <t>Proved Developed and Undeveloped Reserve, Net (Energy), Period Increase (Decrease)</t>
        </is>
      </c>
      <c r="B6" s="5" t="n">
        <v>-1519525</v>
      </c>
      <c r="C6" s="4" t="inlineStr">
        <is>
          <t>[3]</t>
        </is>
      </c>
      <c r="D6" s="5" t="n">
        <v>-3113959</v>
      </c>
      <c r="E6" s="4" t="inlineStr">
        <is>
          <t>[4]</t>
        </is>
      </c>
    </row>
    <row r="7">
      <c r="A7" s="4" t="inlineStr">
        <is>
          <t>Proved Reserves [Member]</t>
        </is>
      </c>
    </row>
    <row r="8">
      <c r="A8" s="3" t="inlineStr">
        <is>
          <t>Supplementary Information on Oil, Natural Gas and Natural Gas Liquid Reserves (Unaudited) (Details) [Line Items]</t>
        </is>
      </c>
    </row>
    <row r="9">
      <c r="A9" s="4" t="inlineStr">
        <is>
          <t>Proved Developed and Undeveloped Reserve, Revision of Previous Estimate (Energy)</t>
        </is>
      </c>
      <c r="B9" s="5" t="n">
        <v>-4906000</v>
      </c>
      <c r="D9" s="5" t="n">
        <v>-1848000</v>
      </c>
    </row>
    <row r="10">
      <c r="A10" s="4" t="inlineStr">
        <is>
          <t>Proved Undeveloped Reserves [Member]</t>
        </is>
      </c>
    </row>
    <row r="11">
      <c r="A11" s="3" t="inlineStr">
        <is>
          <t>Supplementary Information on Oil, Natural Gas and Natural Gas Liquid Reserves (Unaudited) (Details) [Line Items]</t>
        </is>
      </c>
    </row>
    <row r="12">
      <c r="A12" s="4" t="inlineStr">
        <is>
          <t>Proved Developed and Undeveloped Reserve, Revision of Previous Estimate (Energy)</t>
        </is>
      </c>
      <c r="B12" s="5" t="n">
        <v>-5502000</v>
      </c>
      <c r="D12" s="5" t="n">
        <v>-365000</v>
      </c>
    </row>
    <row r="13">
      <c r="A13" s="4" t="inlineStr">
        <is>
          <t>Proved Developed and Undeveloped Reserve, Net (Energy), Period Increase (Decrease)</t>
        </is>
      </c>
      <c r="B13" s="5" t="n">
        <v>1520000</v>
      </c>
      <c r="D13" s="5" t="n">
        <v>-3114000</v>
      </c>
    </row>
    <row r="14">
      <c r="A14" s="4" t="inlineStr">
        <is>
          <t>Before Price Differentials [Member] | Oil [Member]</t>
        </is>
      </c>
    </row>
    <row r="15">
      <c r="A15" s="3" t="inlineStr">
        <is>
          <t>Supplementary Information on Oil, Natural Gas and Natural Gas Liquid Reserves (Unaudited) (Details) [Line Items]</t>
        </is>
      </c>
    </row>
    <row r="16">
      <c r="A16" s="4" t="inlineStr">
        <is>
          <t>Oil and Gas, Average Sale Price (in Dollars per Barrel (of Oil)) | $ / bbl</t>
        </is>
      </c>
      <c r="B16" s="10" t="n">
        <v>39.57</v>
      </c>
      <c r="D16" s="10" t="n">
        <v>55.69</v>
      </c>
    </row>
    <row r="17">
      <c r="A17" s="4" t="inlineStr">
        <is>
          <t>Before Price Differentials [Member] | Natural Gas [Member]</t>
        </is>
      </c>
    </row>
    <row r="18">
      <c r="A18" s="3" t="inlineStr">
        <is>
          <t>Supplementary Information on Oil, Natural Gas and Natural Gas Liquid Reserves (Unaudited) (Details) [Line Items]</t>
        </is>
      </c>
    </row>
    <row r="19">
      <c r="A19" s="4" t="inlineStr">
        <is>
          <t>Oil and Gas, Average Sale Price (in Dollars per Barrel (of Oil)) | $ / MMcf</t>
        </is>
      </c>
      <c r="B19" s="10" t="n">
        <v>1.99</v>
      </c>
      <c r="D19" s="10" t="n">
        <v>2.58</v>
      </c>
    </row>
    <row r="20">
      <c r="A20" s="4" t="inlineStr">
        <is>
          <t>Including Effect of Price Differential Adjustments [Member] | Oil [Member]</t>
        </is>
      </c>
    </row>
    <row r="21">
      <c r="A21" s="3" t="inlineStr">
        <is>
          <t>Supplementary Information on Oil, Natural Gas and Natural Gas Liquid Reserves (Unaudited) (Details) [Line Items]</t>
        </is>
      </c>
    </row>
    <row r="22">
      <c r="A22" s="4" t="inlineStr">
        <is>
          <t>Oil and Gas, Average Sale Price (in Dollars per Barrel (of Oil)) | $ / bbl</t>
        </is>
      </c>
      <c r="B22" s="10" t="n">
        <v>32.08</v>
      </c>
      <c r="D22" s="10" t="n">
        <v>47.7</v>
      </c>
    </row>
    <row r="23">
      <c r="A23" s="4" t="inlineStr">
        <is>
          <t>Including Effect of Price Differential Adjustments [Member] | Natural Gas [Member]</t>
        </is>
      </c>
    </row>
    <row r="24">
      <c r="A24" s="3" t="inlineStr">
        <is>
          <t>Supplementary Information on Oil, Natural Gas and Natural Gas Liquid Reserves (Unaudited) (Details) [Line Items]</t>
        </is>
      </c>
    </row>
    <row r="25">
      <c r="A25" s="4" t="inlineStr">
        <is>
          <t>Oil and Gas, Average Sale Price (in Dollars per Barrel (of Oil)) | $ / MMcf</t>
        </is>
      </c>
      <c r="B25" s="10" t="n">
        <v>-0.55</v>
      </c>
      <c r="D25" s="10" t="n">
        <v>-0.03</v>
      </c>
    </row>
    <row r="26">
      <c r="A26" s="4" t="inlineStr">
        <is>
          <t>Including Effect of Price Differential Adjustments [Member] | Natural Gas Liquids [Member]</t>
        </is>
      </c>
    </row>
    <row r="27">
      <c r="A27" s="3" t="inlineStr">
        <is>
          <t>Supplementary Information on Oil, Natural Gas and Natural Gas Liquid Reserves (Unaudited) (Details) [Line Items]</t>
        </is>
      </c>
    </row>
    <row r="28">
      <c r="A28" s="4" t="inlineStr">
        <is>
          <t>Oil and Gas, Average Sale Price (in Dollars per Barrel (of Oil)) | $ / bbl</t>
        </is>
      </c>
      <c r="B28" s="10" t="n">
        <v>5.54</v>
      </c>
      <c r="D28" s="10" t="n">
        <v>8.91</v>
      </c>
    </row>
    <row r="29">
      <c r="A29" s="4" t="inlineStr">
        <is>
          <t>Non-operated Completed Wells [Member]</t>
        </is>
      </c>
    </row>
    <row r="30">
      <c r="A30" s="3" t="inlineStr">
        <is>
          <t>Supplementary Information on Oil, Natural Gas and Natural Gas Liquid Reserves (Unaudited) (Details) [Line Items]</t>
        </is>
      </c>
    </row>
    <row r="31">
      <c r="A31" s="4" t="inlineStr">
        <is>
          <t>Oil and Gas, Development Well Drilled, Net Productive, Number</t>
        </is>
      </c>
      <c r="D31" s="5" t="n">
        <v>11</v>
      </c>
      <c r="F31" s="5" t="n">
        <v>22</v>
      </c>
    </row>
    <row r="32">
      <c r="A32" s="4" t="inlineStr">
        <is>
          <t>Adjustments Related to Successful Drilling [Member] | Proved Reserves [Member]</t>
        </is>
      </c>
    </row>
    <row r="33">
      <c r="A33" s="3" t="inlineStr">
        <is>
          <t>Supplementary Information on Oil, Natural Gas and Natural Gas Liquid Reserves (Unaudited) (Details) [Line Items]</t>
        </is>
      </c>
    </row>
    <row r="34">
      <c r="A34" s="4" t="inlineStr">
        <is>
          <t>Proved Developed and Undeveloped Reserve, Revision of Previous Estimate (Energy)</t>
        </is>
      </c>
      <c r="D34" s="5" t="n">
        <v>1460000</v>
      </c>
    </row>
    <row r="35">
      <c r="A35" s="4" t="inlineStr">
        <is>
          <t>Adjustments Related to Well Performance [Member] | Proved Reserves [Member]</t>
        </is>
      </c>
    </row>
    <row r="36">
      <c r="A36" s="3" t="inlineStr">
        <is>
          <t>Supplementary Information on Oil, Natural Gas and Natural Gas Liquid Reserves (Unaudited) (Details) [Line Items]</t>
        </is>
      </c>
    </row>
    <row r="37">
      <c r="A37" s="4" t="inlineStr">
        <is>
          <t>Proved Developed and Undeveloped Reserve, Revision of Previous Estimate (Energy)</t>
        </is>
      </c>
      <c r="B37" s="5" t="n">
        <v>2122000</v>
      </c>
      <c r="D37" s="5" t="n">
        <v>-1216000</v>
      </c>
    </row>
    <row r="38">
      <c r="A38" s="4" t="inlineStr">
        <is>
          <t>Adjustments Related to Prices [Member] | Proved Reserves [Member]</t>
        </is>
      </c>
    </row>
    <row r="39">
      <c r="A39" s="3" t="inlineStr">
        <is>
          <t>Supplementary Information on Oil, Natural Gas and Natural Gas Liquid Reserves (Unaudited) (Details) [Line Items]</t>
        </is>
      </c>
    </row>
    <row r="40">
      <c r="A40" s="4" t="inlineStr">
        <is>
          <t>Proved Developed and Undeveloped Reserve, Revision of Previous Estimate (Energy)</t>
        </is>
      </c>
      <c r="B40" s="5" t="n">
        <v>-1619000</v>
      </c>
      <c r="D40" s="5" t="n">
        <v>-511000</v>
      </c>
    </row>
    <row r="41">
      <c r="A41" s="4" t="inlineStr">
        <is>
          <t>Adjustment Related to Changes in Future Drill Schedule [Member] | Proved Reserves [Member]</t>
        </is>
      </c>
    </row>
    <row r="42">
      <c r="A42" s="3" t="inlineStr">
        <is>
          <t>Supplementary Information on Oil, Natural Gas and Natural Gas Liquid Reserves (Unaudited) (Details) [Line Items]</t>
        </is>
      </c>
    </row>
    <row r="43">
      <c r="A43" s="4" t="inlineStr">
        <is>
          <t>Proved Developed and Undeveloped Reserve, Revision of Previous Estimate (Energy)</t>
        </is>
      </c>
      <c r="B43" s="5" t="n">
        <v>-5409000</v>
      </c>
      <c r="D43" s="5" t="n">
        <v>-121000</v>
      </c>
    </row>
    <row r="44">
      <c r="A44" s="4" t="inlineStr">
        <is>
          <t>Adjustments Related to Natural Gas Shrink [Member] | Proved Undeveloped Reserves [Member]</t>
        </is>
      </c>
    </row>
    <row r="45">
      <c r="A45" s="3" t="inlineStr">
        <is>
          <t>Supplementary Information on Oil, Natural Gas and Natural Gas Liquid Reserves (Unaudited) (Details) [Line Items]</t>
        </is>
      </c>
    </row>
    <row r="46">
      <c r="A46" s="4" t="inlineStr">
        <is>
          <t>Proved Developed and Undeveloped Reserve, Revision of Previous Estimate (Energy)</t>
        </is>
      </c>
      <c r="B46" s="5" t="n">
        <v>28000</v>
      </c>
      <c r="D46" s="5" t="n">
        <v>-244000</v>
      </c>
    </row>
    <row r="47"/>
    <row r="48">
      <c r="A48" s="4" t="inlineStr">
        <is>
          <t>[1]</t>
        </is>
      </c>
      <c r="B48" s="4" t="inlineStr">
        <is>
          <t>The annual review of the PUDs resulted in a negative revision of approximately 5,502 MBOE. This revision was the result of 5,409 MBOE of downward adjustments attributable to changes in the future drill schedule, 121 MBOE of downward adjustments caused by lower oil, natural gas and NGL prices when comparing the Partnership’s reserve estimates at December 31, 2020 and December 31, 2019, and 28 MBOE of upward adjustments attributable to changes in natural gas shrink and NGL yield when comparing the Partnership’s reserves at December 31, 2020 to December 31, 2019.</t>
        </is>
      </c>
    </row>
    <row r="49">
      <c r="A49" s="4" t="inlineStr">
        <is>
          <t>[2]</t>
        </is>
      </c>
      <c r="B49" s="4" t="inlineStr">
        <is>
          <t>The annual review of the PUDs resulted in a negative revision of approximately 365 MBOE. This revision was the result of 244 MBOE of downward adjustments attributable to changes in natural gas shrink and NGL yield when comparing the Partnership’s reserves at December 31, 2018 to December 31, 2019 and 121 MBOE of downward adjustments attributable to changes in the future drill schedule.</t>
        </is>
      </c>
    </row>
    <row r="50">
      <c r="A50" s="4" t="inlineStr">
        <is>
          <t>[3]</t>
        </is>
      </c>
      <c r="B50" s="4" t="inlineStr">
        <is>
          <t>The Partnership completed 11 new wells during 2020. As discussed in (3) above, the Partnership already converted four of these 11 wells from PUD to proved developed reserves at December 31, 2019 because they were substantially complete and the costs to bring to production were relatively minor. Therefore, the Partnership converted the other 7 completed wells to proved developed reserves during 2020, which resulted in a downward adjustment to PUDs of 1,520 MBOE.</t>
        </is>
      </c>
    </row>
    <row r="51">
      <c r="A51" s="4" t="inlineStr">
        <is>
          <t>[4]</t>
        </is>
      </c>
      <c r="B51" s="4" t="inlineStr">
        <is>
          <t>The Partnership completed 11 new wells during 2019. In addition, the Partnership had four wells at December 31, 2019 classified as PDNP that were substantially complete and the costs to bring to production were relatively minor. Therefore, the Partnership converted the 11 completed wells and the four PDNP wells from PUD to proved developed reserves, which resulted in a downward adjustment to PUDs of 3,114 MBOE.</t>
        </is>
      </c>
    </row>
  </sheetData>
  <mergeCells count="9">
    <mergeCell ref="A1:A2"/>
    <mergeCell ref="B1:E1"/>
    <mergeCell ref="B2:C2"/>
    <mergeCell ref="D2:E2"/>
    <mergeCell ref="A47:F47"/>
    <mergeCell ref="B48:F48"/>
    <mergeCell ref="B49:F49"/>
    <mergeCell ref="B50:F50"/>
    <mergeCell ref="B51:F5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on Oil, Natural Gas and Natural Gas Liquid Reserves (Unaudited) (Details) - Capitalized Costs Relating to Oil and Gas Producing Activities Disclosure - USD ($)</t>
        </is>
      </c>
      <c r="B1" s="2" t="inlineStr">
        <is>
          <t>Dec. 31, 2020</t>
        </is>
      </c>
      <c r="C1" s="2" t="inlineStr">
        <is>
          <t>Dec. 31, 2019</t>
        </is>
      </c>
    </row>
    <row r="2">
      <c r="A2" s="3" t="inlineStr">
        <is>
          <t>Capitalized Costs Relating to Oil and Gas Producing Activities, by Geographic Area [Line Items]</t>
        </is>
      </c>
    </row>
    <row r="3">
      <c r="A3" s="4" t="inlineStr">
        <is>
          <t>Proved Properties</t>
        </is>
      </c>
      <c r="B3" s="6" t="n">
        <v>398965472</v>
      </c>
      <c r="C3" s="6" t="n">
        <v>379944800</v>
      </c>
    </row>
    <row r="4">
      <c r="A4" s="4" t="inlineStr">
        <is>
          <t>Accumulated depreciation, depletion and amortization</t>
        </is>
      </c>
      <c r="B4" s="5" t="n">
        <v>-75765289</v>
      </c>
      <c r="C4" s="5" t="n">
        <v>-53186164</v>
      </c>
    </row>
    <row r="5">
      <c r="A5" s="4" t="inlineStr">
        <is>
          <t>Net capitalized costs</t>
        </is>
      </c>
      <c r="B5" s="5" t="n">
        <v>323200183</v>
      </c>
      <c r="C5" s="5" t="n">
        <v>326758636</v>
      </c>
    </row>
    <row r="6">
      <c r="A6" s="4" t="inlineStr">
        <is>
          <t>Producing Properties [Member]</t>
        </is>
      </c>
    </row>
    <row r="7">
      <c r="A7" s="3" t="inlineStr">
        <is>
          <t>Capitalized Costs Relating to Oil and Gas Producing Activities, by Geographic Area [Line Items]</t>
        </is>
      </c>
    </row>
    <row r="8">
      <c r="A8" s="4" t="inlineStr">
        <is>
          <t>Proved Properties</t>
        </is>
      </c>
      <c r="B8" s="5" t="n">
        <v>229234243</v>
      </c>
      <c r="C8" s="5" t="n">
        <v>217356850</v>
      </c>
    </row>
    <row r="9">
      <c r="A9" s="4" t="inlineStr">
        <is>
          <t>Non-Producing Properties [Member]</t>
        </is>
      </c>
    </row>
    <row r="10">
      <c r="A10" s="3" t="inlineStr">
        <is>
          <t>Capitalized Costs Relating to Oil and Gas Producing Activities, by Geographic Area [Line Items]</t>
        </is>
      </c>
    </row>
    <row r="11">
      <c r="A11" s="4" t="inlineStr">
        <is>
          <t>Proved Properties</t>
        </is>
      </c>
      <c r="B11" s="6" t="n">
        <v>169731229</v>
      </c>
      <c r="C11" s="6" t="n">
        <v>1625879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on Oil, Natural Gas and Natural Gas Liquid Reserves (Unaudited) (Details) - Cost Incurred in Oil and Gas Property Acquisition, Exploration, and Development Activities Disclosure - USD ($)</t>
        </is>
      </c>
      <c r="B1" s="2" t="inlineStr">
        <is>
          <t>12 Months Ended</t>
        </is>
      </c>
    </row>
    <row r="2">
      <c r="B2" s="2" t="inlineStr">
        <is>
          <t>Dec. 31, 2020</t>
        </is>
      </c>
      <c r="C2" s="2" t="inlineStr">
        <is>
          <t>Dec. 31, 2019</t>
        </is>
      </c>
    </row>
    <row r="3">
      <c r="A3" s="3" t="inlineStr">
        <is>
          <t>Cost Incurred in Oil and Gas Property Acquisition, Exploration, and Development Activities Disclosure [Abstract]</t>
        </is>
      </c>
    </row>
    <row r="4">
      <c r="A4" s="4" t="inlineStr">
        <is>
          <t>Development costs</t>
        </is>
      </c>
      <c r="B4" s="6" t="n">
        <v>19020672</v>
      </c>
      <c r="C4" s="6" t="n">
        <v>260214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13" customWidth="1" min="5" max="5"/>
    <col width="23" customWidth="1" min="6" max="6"/>
  </cols>
  <sheetData>
    <row r="1">
      <c r="A1" s="1" t="inlineStr">
        <is>
          <t>Supplementary Information on Oil, Natural Gas and Natural Gas Liquid Reserves (Unaudited) (Details) - Schedule of Proved Developed and Undeveloped Oil and Gas Reserve Quantities</t>
        </is>
      </c>
      <c r="B1" s="2" t="inlineStr">
        <is>
          <t>12 Months Ended</t>
        </is>
      </c>
    </row>
    <row r="2">
      <c r="B2" s="2" t="inlineStr">
        <is>
          <t>Dec. 31, 2020BoebblMcf</t>
        </is>
      </c>
      <c r="D2" s="2" t="inlineStr">
        <is>
          <t>Dec. 31, 2019BoebblMcf</t>
        </is>
      </c>
      <c r="F2" s="2" t="inlineStr">
        <is>
          <t>Dec. 31, 2018BoebblMcf</t>
        </is>
      </c>
    </row>
    <row r="3">
      <c r="A3" s="3" t="inlineStr">
        <is>
          <t>Reserve Quantities [Line Items]</t>
        </is>
      </c>
    </row>
    <row r="4">
      <c r="A4" s="4" t="inlineStr">
        <is>
          <t>Balance</t>
        </is>
      </c>
      <c r="B4" s="5" t="n">
        <v>26097840</v>
      </c>
      <c r="D4" s="5" t="n">
        <v>27384745</v>
      </c>
    </row>
    <row r="5">
      <c r="A5" s="4" t="inlineStr">
        <is>
          <t>Balance, Proved Developed Reserves (in Barrels of Oil Equivalent) | Boe</t>
        </is>
      </c>
      <c r="B5" s="5" t="n">
        <v>14883695</v>
      </c>
      <c r="D5" s="5" t="n">
        <v>14117690</v>
      </c>
      <c r="F5" s="5" t="n">
        <v>13385173</v>
      </c>
    </row>
    <row r="6">
      <c r="A6" s="4" t="inlineStr">
        <is>
          <t>Balance, Proved Undeveloped Reserves (in Barrels of Oil Equivalent) | Boe</t>
        </is>
      </c>
      <c r="B6" s="5" t="n">
        <v>4958679</v>
      </c>
      <c r="D6" s="5" t="n">
        <v>11980151</v>
      </c>
      <c r="F6" s="5" t="n">
        <v>13999573</v>
      </c>
    </row>
    <row r="7">
      <c r="A7" s="4" t="inlineStr">
        <is>
          <t>Balance, Proved Undeveloped Reserves (in Barrels of Oil Equivalent) | Boe</t>
        </is>
      </c>
      <c r="B7" s="5" t="n">
        <v>4958679</v>
      </c>
      <c r="D7" s="5" t="n">
        <v>11980151</v>
      </c>
      <c r="F7" s="5" t="n">
        <v>13999573</v>
      </c>
    </row>
    <row r="8">
      <c r="A8" s="4" t="inlineStr">
        <is>
          <t>Revisions of previous estimates (in Barrels of Oil Equivalent) | Boe</t>
        </is>
      </c>
      <c r="B8" s="5" t="n">
        <v>-5501947</v>
      </c>
      <c r="C8" s="4" t="inlineStr">
        <is>
          <t>[1]</t>
        </is>
      </c>
      <c r="D8" s="5" t="n">
        <v>-365470</v>
      </c>
      <c r="E8" s="4" t="inlineStr">
        <is>
          <t>[2]</t>
        </is>
      </c>
    </row>
    <row r="9">
      <c r="A9" s="4" t="inlineStr">
        <is>
          <t>Extensions, discoveries and other additions (in Barrels of Oil Equivalent) | Boe</t>
        </is>
      </c>
      <c r="B9" s="5" t="n">
        <v>0</v>
      </c>
      <c r="D9" s="5" t="n">
        <v>1460007</v>
      </c>
      <c r="E9" s="4" t="inlineStr">
        <is>
          <t>[3]</t>
        </is>
      </c>
    </row>
    <row r="10">
      <c r="A10" s="4" t="inlineStr">
        <is>
          <t>Conversion to proved developed reserves (in Barrels of Oil Equivalent) | Boe</t>
        </is>
      </c>
      <c r="B10" s="5" t="n">
        <v>-1519525</v>
      </c>
      <c r="C10" s="4" t="inlineStr">
        <is>
          <t>[4]</t>
        </is>
      </c>
      <c r="D10" s="5" t="n">
        <v>-3113959</v>
      </c>
      <c r="E10" s="4" t="inlineStr">
        <is>
          <t>[5]</t>
        </is>
      </c>
    </row>
    <row r="11">
      <c r="A11" s="4" t="inlineStr">
        <is>
          <t>Proved undeveloped reserves acquired (in Barrels of Oil Equivalent) | Boe</t>
        </is>
      </c>
      <c r="B11" s="5" t="n">
        <v>0</v>
      </c>
      <c r="D11" s="5" t="n">
        <v>0</v>
      </c>
    </row>
    <row r="12">
      <c r="A12" s="4" t="inlineStr">
        <is>
          <t>Acquisition</t>
        </is>
      </c>
      <c r="B12" s="5" t="n">
        <v>0</v>
      </c>
      <c r="D12" s="5" t="n">
        <v>0</v>
      </c>
    </row>
    <row r="13">
      <c r="A13" s="4" t="inlineStr">
        <is>
          <t>Extensions, discoveries and other additions</t>
        </is>
      </c>
      <c r="B13" s="5" t="n">
        <v>0</v>
      </c>
      <c r="D13" s="5" t="n">
        <v>1460007</v>
      </c>
      <c r="E13" s="4" t="inlineStr">
        <is>
          <t>[3]</t>
        </is>
      </c>
    </row>
    <row r="14">
      <c r="A14" s="4" t="inlineStr">
        <is>
          <t>Revisions of previous estimates</t>
        </is>
      </c>
      <c r="B14" s="5" t="n">
        <v>-4906190</v>
      </c>
      <c r="C14" s="4" t="inlineStr">
        <is>
          <t>[6]</t>
        </is>
      </c>
      <c r="D14" s="5" t="n">
        <v>-1848283</v>
      </c>
      <c r="E14" s="4" t="inlineStr">
        <is>
          <t>[7]</t>
        </is>
      </c>
    </row>
    <row r="15">
      <c r="A15" s="4" t="inlineStr">
        <is>
          <t>Production</t>
        </is>
      </c>
      <c r="B15" s="5" t="n">
        <v>-1349276</v>
      </c>
      <c r="D15" s="5" t="n">
        <v>-898629</v>
      </c>
    </row>
    <row r="16">
      <c r="A16" s="4" t="inlineStr">
        <is>
          <t>Balance</t>
        </is>
      </c>
      <c r="B16" s="5" t="n">
        <v>19842374</v>
      </c>
      <c r="D16" s="5" t="n">
        <v>26097840</v>
      </c>
    </row>
    <row r="17">
      <c r="A17" s="4" t="inlineStr">
        <is>
          <t>Oil [Member]</t>
        </is>
      </c>
    </row>
    <row r="18">
      <c r="A18" s="3" t="inlineStr">
        <is>
          <t>Reserve Quantities [Line Items]</t>
        </is>
      </c>
    </row>
    <row r="19">
      <c r="A19" s="4" t="inlineStr">
        <is>
          <t>Balance</t>
        </is>
      </c>
      <c r="B19" s="5" t="n">
        <v>18821123</v>
      </c>
      <c r="D19" s="5" t="n">
        <v>19557273</v>
      </c>
    </row>
    <row r="20">
      <c r="A20" s="4" t="inlineStr">
        <is>
          <t>Balance, Proved Developed Reserves</t>
        </is>
      </c>
      <c r="B20" s="5" t="n">
        <v>10688857</v>
      </c>
      <c r="D20" s="5" t="n">
        <v>9771596</v>
      </c>
      <c r="F20" s="5" t="n">
        <v>9195064</v>
      </c>
    </row>
    <row r="21">
      <c r="A21" s="4" t="inlineStr">
        <is>
          <t>Balance, Proved Undeveloped Reserves</t>
        </is>
      </c>
      <c r="B21" s="5" t="n">
        <v>3725318</v>
      </c>
      <c r="D21" s="5" t="n">
        <v>9049527</v>
      </c>
      <c r="F21" s="5" t="n">
        <v>10362209</v>
      </c>
    </row>
    <row r="22">
      <c r="A22" s="4" t="inlineStr">
        <is>
          <t>Acquisition</t>
        </is>
      </c>
      <c r="B22" s="5" t="n">
        <v>0</v>
      </c>
      <c r="D22" s="5" t="n">
        <v>0</v>
      </c>
    </row>
    <row r="23">
      <c r="A23" s="4" t="inlineStr">
        <is>
          <t>Extensions, discoveries and other additions</t>
        </is>
      </c>
      <c r="B23" s="5" t="n">
        <v>0</v>
      </c>
      <c r="D23" s="5" t="n">
        <v>1101604</v>
      </c>
      <c r="E23" s="4" t="inlineStr">
        <is>
          <t>[3]</t>
        </is>
      </c>
    </row>
    <row r="24">
      <c r="A24" s="4" t="inlineStr">
        <is>
          <t>Revisions of previous estimates</t>
        </is>
      </c>
      <c r="B24" s="5" t="n">
        <v>-3391968</v>
      </c>
      <c r="C24" s="4" t="inlineStr">
        <is>
          <t>[6]</t>
        </is>
      </c>
      <c r="D24" s="5" t="n">
        <v>-1213675</v>
      </c>
      <c r="E24" s="4" t="inlineStr">
        <is>
          <t>[7]</t>
        </is>
      </c>
    </row>
    <row r="25">
      <c r="A25" s="4" t="inlineStr">
        <is>
          <t>Production</t>
        </is>
      </c>
      <c r="B25" s="5" t="n">
        <v>-1014980</v>
      </c>
      <c r="D25" s="5" t="n">
        <v>-624079</v>
      </c>
    </row>
    <row r="26">
      <c r="A26" s="4" t="inlineStr">
        <is>
          <t>Balance</t>
        </is>
      </c>
      <c r="B26" s="5" t="n">
        <v>14414175</v>
      </c>
      <c r="D26" s="5" t="n">
        <v>18821123</v>
      </c>
    </row>
    <row r="27">
      <c r="A27" s="4" t="inlineStr">
        <is>
          <t>Natural Gas [Member]</t>
        </is>
      </c>
    </row>
    <row r="28">
      <c r="A28" s="3" t="inlineStr">
        <is>
          <t>Reserve Quantities [Line Items]</t>
        </is>
      </c>
    </row>
    <row r="29">
      <c r="A29" s="4" t="inlineStr">
        <is>
          <t>Balance | Mcf</t>
        </is>
      </c>
      <c r="B29" s="5" t="n">
        <v>23775907</v>
      </c>
      <c r="D29" s="5" t="n">
        <v>23040536</v>
      </c>
    </row>
    <row r="30">
      <c r="A30" s="4" t="inlineStr">
        <is>
          <t>Balance, Proved Developed Reserves | Mcf</t>
        </is>
      </c>
      <c r="B30" s="5" t="n">
        <v>12992674</v>
      </c>
      <c r="D30" s="5" t="n">
        <v>14232526</v>
      </c>
      <c r="F30" s="5" t="n">
        <v>12333784</v>
      </c>
    </row>
    <row r="31">
      <c r="A31" s="4" t="inlineStr">
        <is>
          <t>Balance, Proved Undeveloped Reserves | Mcf</t>
        </is>
      </c>
      <c r="B31" s="5" t="n">
        <v>3805556</v>
      </c>
      <c r="D31" s="5" t="n">
        <v>9543381</v>
      </c>
      <c r="F31" s="5" t="n">
        <v>10706752</v>
      </c>
    </row>
    <row r="32">
      <c r="A32" s="4" t="inlineStr">
        <is>
          <t>Acquisition | Mcf</t>
        </is>
      </c>
      <c r="B32" s="5" t="n">
        <v>0</v>
      </c>
      <c r="D32" s="5" t="n">
        <v>0</v>
      </c>
    </row>
    <row r="33">
      <c r="A33" s="4" t="inlineStr">
        <is>
          <t>Extensions, discoveries and other additions | Mcf</t>
        </is>
      </c>
      <c r="B33" s="5" t="n">
        <v>0</v>
      </c>
      <c r="D33" s="5" t="n">
        <v>1167115</v>
      </c>
      <c r="E33" s="4" t="inlineStr">
        <is>
          <t>[3]</t>
        </is>
      </c>
    </row>
    <row r="34">
      <c r="A34" s="4" t="inlineStr">
        <is>
          <t>Revisions of previous estimates | Mcf</t>
        </is>
      </c>
      <c r="B34" s="5" t="n">
        <v>-5920203</v>
      </c>
      <c r="C34" s="4" t="inlineStr">
        <is>
          <t>[6]</t>
        </is>
      </c>
      <c r="D34" s="5" t="n">
        <v>456464</v>
      </c>
      <c r="E34" s="4" t="inlineStr">
        <is>
          <t>[7]</t>
        </is>
      </c>
    </row>
    <row r="35">
      <c r="A35" s="4" t="inlineStr">
        <is>
          <t>Production | Mcf</t>
        </is>
      </c>
      <c r="B35" s="5" t="n">
        <v>-1057474</v>
      </c>
      <c r="D35" s="5" t="n">
        <v>-888208</v>
      </c>
    </row>
    <row r="36">
      <c r="A36" s="4" t="inlineStr">
        <is>
          <t>Balance | Mcf</t>
        </is>
      </c>
      <c r="B36" s="5" t="n">
        <v>16798230</v>
      </c>
      <c r="D36" s="5" t="n">
        <v>23775907</v>
      </c>
    </row>
    <row r="37">
      <c r="A37" s="4" t="inlineStr">
        <is>
          <t>Natural Gas Liquids [Member]</t>
        </is>
      </c>
    </row>
    <row r="38">
      <c r="A38" s="3" t="inlineStr">
        <is>
          <t>Reserve Quantities [Line Items]</t>
        </is>
      </c>
    </row>
    <row r="39">
      <c r="A39" s="4" t="inlineStr">
        <is>
          <t>Balance</t>
        </is>
      </c>
      <c r="B39" s="5" t="n">
        <v>3314066</v>
      </c>
      <c r="D39" s="5" t="n">
        <v>3987383</v>
      </c>
    </row>
    <row r="40">
      <c r="A40" s="4" t="inlineStr">
        <is>
          <t>Balance, Proved Developed Reserves</t>
        </is>
      </c>
      <c r="B40" s="5" t="n">
        <v>2029392</v>
      </c>
      <c r="D40" s="5" t="n">
        <v>1974006</v>
      </c>
      <c r="F40" s="5" t="n">
        <v>2134478</v>
      </c>
    </row>
    <row r="41">
      <c r="A41" s="4" t="inlineStr">
        <is>
          <t>Balance, Proved Undeveloped Reserves</t>
        </is>
      </c>
      <c r="B41" s="5" t="n">
        <v>599102</v>
      </c>
      <c r="D41" s="5" t="n">
        <v>1340060</v>
      </c>
      <c r="F41" s="5" t="n">
        <v>1852905</v>
      </c>
    </row>
    <row r="42">
      <c r="A42" s="4" t="inlineStr">
        <is>
          <t>Acquisition</t>
        </is>
      </c>
      <c r="B42" s="5" t="n">
        <v>0</v>
      </c>
      <c r="D42" s="5" t="n">
        <v>0</v>
      </c>
    </row>
    <row r="43">
      <c r="A43" s="4" t="inlineStr">
        <is>
          <t>Extensions, discoveries and other additions</t>
        </is>
      </c>
      <c r="B43" s="5" t="n">
        <v>0</v>
      </c>
      <c r="D43" s="5" t="n">
        <v>163884</v>
      </c>
      <c r="E43" s="4" t="inlineStr">
        <is>
          <t>[3]</t>
        </is>
      </c>
    </row>
    <row r="44">
      <c r="A44" s="4" t="inlineStr">
        <is>
          <t>Revisions of previous estimates</t>
        </is>
      </c>
      <c r="B44" s="5" t="n">
        <v>-527522</v>
      </c>
      <c r="C44" s="4" t="inlineStr">
        <is>
          <t>[6]</t>
        </is>
      </c>
      <c r="D44" s="5" t="n">
        <v>-710685</v>
      </c>
      <c r="E44" s="4" t="inlineStr">
        <is>
          <t>[7]</t>
        </is>
      </c>
    </row>
    <row r="45">
      <c r="A45" s="4" t="inlineStr">
        <is>
          <t>Production</t>
        </is>
      </c>
      <c r="B45" s="5" t="n">
        <v>-158050</v>
      </c>
      <c r="D45" s="5" t="n">
        <v>-126516</v>
      </c>
    </row>
    <row r="46">
      <c r="A46" s="4" t="inlineStr">
        <is>
          <t>Balance</t>
        </is>
      </c>
      <c r="B46" s="5" t="n">
        <v>2628494</v>
      </c>
      <c r="D46" s="5" t="n">
        <v>3314066</v>
      </c>
    </row>
    <row r="47"/>
    <row r="48">
      <c r="A48" s="4" t="inlineStr">
        <is>
          <t>[1]</t>
        </is>
      </c>
      <c r="B48" s="4" t="inlineStr">
        <is>
          <t>The annual review of the PUDs resulted in a negative revision of approximately 5,502 MBOE. This revision was the result of 5,409 MBOE of downward adjustments attributable to changes in the future drill schedule, 121 MBOE of downward adjustments caused by lower oil, natural gas and NGL prices when comparing the Partnership’s reserve estimates at December 31, 2020 and December 31, 2019, and 28 MBOE of upward adjustments attributable to changes in natural gas shrink and NGL yield when comparing the Partnership’s reserves at December 31, 2020 to December 31, 2019.</t>
        </is>
      </c>
    </row>
    <row r="49">
      <c r="A49" s="4" t="inlineStr">
        <is>
          <t>[2]</t>
        </is>
      </c>
      <c r="B49" s="4" t="inlineStr">
        <is>
          <t>The annual review of the PUDs resulted in a negative revision of approximately 365 MBOE. This revision was the result of 244 MBOE of downward adjustments attributable to changes in natural gas shrink and NGL yield when comparing the Partnership’s reserves at December 31, 2018 to December 31, 2019 and 121 MBOE of downward adjustments attributable to changes in the future drill schedule.</t>
        </is>
      </c>
    </row>
    <row r="50">
      <c r="A50" s="4" t="inlineStr">
        <is>
          <t>[3]</t>
        </is>
      </c>
      <c r="B50" s="4" t="inlineStr">
        <is>
          <t>In 2019, extensions, discoveries and other additions of 1,460 MBOE were primarily attributable to successful drilling by the Partnership’s primary operator in the Sanish field.</t>
        </is>
      </c>
    </row>
    <row r="51">
      <c r="A51" s="4" t="inlineStr">
        <is>
          <t>[4]</t>
        </is>
      </c>
      <c r="B51" s="4" t="inlineStr">
        <is>
          <t>The Partnership completed 11 new wells during 2020. As discussed in (3) above, the Partnership already converted four of these 11 wells from PUD to proved developed reserves at December 31, 2019 because they were substantially complete and the costs to bring to production were relatively minor. Therefore, the Partnership converted the other 7 completed wells to proved developed reserves during 2020, which resulted in a downward adjustment to PUDs of 1,520 MBOE.</t>
        </is>
      </c>
    </row>
    <row r="52">
      <c r="A52" s="4" t="inlineStr">
        <is>
          <t>[5]</t>
        </is>
      </c>
      <c r="B52" s="4" t="inlineStr">
        <is>
          <t>The Partnership completed 11 new wells during 2019. In addition, the Partnership had four wells at December 31, 2019 classified as PDNP that were substantially complete and the costs to bring to production were relatively minor. Therefore, the Partnership converted the 11 completed wells and the four PDNP wells from PUD to proved developed reserves, which resulted in a downward adjustment to PUDs of 3,114 MBOE.</t>
        </is>
      </c>
    </row>
    <row r="53">
      <c r="A53" s="4" t="inlineStr">
        <is>
          <t>[6]</t>
        </is>
      </c>
      <c r="B53" s="4" t="inlineStr">
        <is>
          <t>Revisions to previous estimates decreased proved reserves by a net amount of 4,906 MBOE. These revisions result from 5,409 MBOE of downward adjustments attributable to changes in the future drill schedule and 1,619 MBOE of downward adjustments caused by lower oil, natural gas and NGL prices when comparing the Partnership’s reserve estimates at December 31, 2020 to December 31, 2019, offset by 2,122 of upward adjustments attributable to well performance when comparing the Partnership’s reserve estimates at December 31, 2020 to December 31, 2019.</t>
        </is>
      </c>
    </row>
    <row r="54">
      <c r="A54" s="4" t="inlineStr">
        <is>
          <t>[7]</t>
        </is>
      </c>
      <c r="B54" s="4" t="inlineStr">
        <is>
          <t>Revisions to previous estimates decreased proved reserves by a net amount of 1,848 MBOE. These revisions result from 1,216 MBOE of downward adjustments attributable to well performance when comparing the Partnership’s reserve estimates at December 31, 2019 to December 31, 2018, 511 MBOE of downward adjustments caused by lower oil, natural gas and NGL prices when comparing the Partnership’s reserve estimates at December 31, 2019 to December 31, 2018, and 121 MBOE of downward adjustments attributable to changes in the future drill schedule.</t>
        </is>
      </c>
    </row>
  </sheetData>
  <mergeCells count="12">
    <mergeCell ref="A1:A2"/>
    <mergeCell ref="B1:E1"/>
    <mergeCell ref="B2:C2"/>
    <mergeCell ref="D2:E2"/>
    <mergeCell ref="A47:F47"/>
    <mergeCell ref="B48:F48"/>
    <mergeCell ref="B49:F49"/>
    <mergeCell ref="B50:F50"/>
    <mergeCell ref="B51:F51"/>
    <mergeCell ref="B52:F52"/>
    <mergeCell ref="B53:F53"/>
    <mergeCell ref="B54:F5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Oil</t>
        </is>
      </c>
      <c r="B4" s="6" t="n">
        <v>31686698</v>
      </c>
      <c r="C4" s="6" t="n">
        <v>30940480</v>
      </c>
    </row>
    <row r="5">
      <c r="A5" s="4" t="inlineStr">
        <is>
          <t>Natural gas</t>
        </is>
      </c>
      <c r="B5" s="5" t="n">
        <v>2126001</v>
      </c>
      <c r="C5" s="5" t="n">
        <v>2466601</v>
      </c>
    </row>
    <row r="6">
      <c r="A6" s="4" t="inlineStr">
        <is>
          <t>Natural gas liquids</t>
        </is>
      </c>
      <c r="B6" s="5" t="n">
        <v>2709377</v>
      </c>
      <c r="C6" s="5" t="n">
        <v>2612521</v>
      </c>
    </row>
    <row r="7">
      <c r="A7" s="4" t="inlineStr">
        <is>
          <t>Total revenue</t>
        </is>
      </c>
      <c r="B7" s="5" t="n">
        <v>36522076</v>
      </c>
      <c r="C7" s="5" t="n">
        <v>36019602</v>
      </c>
    </row>
    <row r="8">
      <c r="A8" s="3" t="inlineStr">
        <is>
          <t>Operating costs and expenses</t>
        </is>
      </c>
    </row>
    <row r="9">
      <c r="A9" s="4" t="inlineStr">
        <is>
          <t>Production expenses</t>
        </is>
      </c>
      <c r="B9" s="5" t="n">
        <v>9839539</v>
      </c>
      <c r="C9" s="5" t="n">
        <v>9873634</v>
      </c>
    </row>
    <row r="10">
      <c r="A10" s="4" t="inlineStr">
        <is>
          <t>Production taxes</t>
        </is>
      </c>
      <c r="B10" s="5" t="n">
        <v>3075056</v>
      </c>
      <c r="C10" s="5" t="n">
        <v>2861995</v>
      </c>
    </row>
    <row r="11">
      <c r="A11" s="4" t="inlineStr">
        <is>
          <t>General and administrative expenses</t>
        </is>
      </c>
      <c r="B11" s="5" t="n">
        <v>1577317</v>
      </c>
      <c r="C11" s="5" t="n">
        <v>1303570</v>
      </c>
    </row>
    <row r="12">
      <c r="A12" s="4" t="inlineStr">
        <is>
          <t>Depreciation, depletion, amortization and accretion</t>
        </is>
      </c>
      <c r="B12" s="5" t="n">
        <v>22654849</v>
      </c>
      <c r="C12" s="5" t="n">
        <v>12451435</v>
      </c>
    </row>
    <row r="13">
      <c r="A13" s="4" t="inlineStr">
        <is>
          <t>Total operating costs and expenses</t>
        </is>
      </c>
      <c r="B13" s="5" t="n">
        <v>37146761</v>
      </c>
      <c r="C13" s="5" t="n">
        <v>26490634</v>
      </c>
    </row>
    <row r="14">
      <c r="A14" s="4" t="inlineStr">
        <is>
          <t>Operating income (loss)</t>
        </is>
      </c>
      <c r="B14" s="5" t="n">
        <v>-624685</v>
      </c>
      <c r="C14" s="5" t="n">
        <v>9528968</v>
      </c>
    </row>
    <row r="15">
      <c r="A15" s="4" t="inlineStr">
        <is>
          <t>Loss on derivatives, net</t>
        </is>
      </c>
      <c r="B15" s="5" t="n">
        <v>-272200</v>
      </c>
      <c r="C15" s="5" t="n">
        <v>-170540</v>
      </c>
    </row>
    <row r="16">
      <c r="A16" s="4" t="inlineStr">
        <is>
          <t>Interest expense, net</t>
        </is>
      </c>
      <c r="B16" s="5" t="n">
        <v>-1908438</v>
      </c>
      <c r="C16" s="5" t="n">
        <v>-877978</v>
      </c>
    </row>
    <row r="17">
      <c r="A17" s="4" t="inlineStr">
        <is>
          <t>Total other expense, net</t>
        </is>
      </c>
      <c r="B17" s="5" t="n">
        <v>-2180638</v>
      </c>
      <c r="C17" s="5" t="n">
        <v>-1048518</v>
      </c>
    </row>
    <row r="18">
      <c r="A18" s="4" t="inlineStr">
        <is>
          <t>Net income (loss)</t>
        </is>
      </c>
      <c r="B18" s="6" t="n">
        <v>-2805323</v>
      </c>
      <c r="C18" s="6" t="n">
        <v>8480450</v>
      </c>
    </row>
    <row r="19">
      <c r="A19" s="4" t="inlineStr">
        <is>
          <t>Basic and diluted net income (loss) per common unit (in Dollars per share)</t>
        </is>
      </c>
      <c r="B19" s="7" t="n">
        <v>-0.15</v>
      </c>
      <c r="C19" s="7" t="n">
        <v>0.45</v>
      </c>
    </row>
    <row r="20">
      <c r="A20" s="4" t="inlineStr">
        <is>
          <t>Weighted average common units outstanding - basic and diluted (in Shares)</t>
        </is>
      </c>
      <c r="B20" s="5" t="n">
        <v>18973474</v>
      </c>
      <c r="C20" s="5" t="n">
        <v>189734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on Oil, Natural Gas and Natural Gas Liquid Reserves (Unaudited) (Details) - Standardized Measure of Discounted Future Cash Flows Relating to Proved Reserves Disclosure - USD ($)</t>
        </is>
      </c>
      <c r="B1" s="2" t="inlineStr">
        <is>
          <t>Dec. 31, 2020</t>
        </is>
      </c>
      <c r="C1" s="2" t="inlineStr">
        <is>
          <t>Dec. 31, 2019</t>
        </is>
      </c>
      <c r="D1" s="2" t="inlineStr">
        <is>
          <t>Dec. 31, 2018</t>
        </is>
      </c>
    </row>
    <row r="2">
      <c r="A2" s="3" t="inlineStr">
        <is>
          <t>Standardized Measure of Discounted Future Cash Flows Relating to Proved Reserves Disclosure [Abstract]</t>
        </is>
      </c>
    </row>
    <row r="3">
      <c r="A3" s="4" t="inlineStr">
        <is>
          <t>Future cash inflows</t>
        </is>
      </c>
      <c r="B3" s="6" t="n">
        <v>467805216</v>
      </c>
      <c r="C3" s="6" t="n">
        <v>926512000</v>
      </c>
    </row>
    <row r="4">
      <c r="A4" s="4" t="inlineStr">
        <is>
          <t>Future production costs</t>
        </is>
      </c>
      <c r="B4" s="5" t="n">
        <v>-197152040</v>
      </c>
      <c r="C4" s="5" t="n">
        <v>-297812320</v>
      </c>
    </row>
    <row r="5">
      <c r="A5" s="4" t="inlineStr">
        <is>
          <t>Future development costs</t>
        </is>
      </c>
      <c r="B5" s="5" t="n">
        <v>-58641300</v>
      </c>
      <c r="C5" s="5" t="n">
        <v>-120692304</v>
      </c>
    </row>
    <row r="6">
      <c r="A6" s="4" t="inlineStr">
        <is>
          <t>Future net cash flows</t>
        </is>
      </c>
      <c r="B6" s="5" t="n">
        <v>212011876</v>
      </c>
      <c r="C6" s="5" t="n">
        <v>508007376</v>
      </c>
    </row>
    <row r="7">
      <c r="A7" s="4" t="inlineStr">
        <is>
          <t>10% annual discount</t>
        </is>
      </c>
      <c r="B7" s="5" t="n">
        <v>-139125116</v>
      </c>
      <c r="C7" s="5" t="n">
        <v>-301184896</v>
      </c>
    </row>
    <row r="8">
      <c r="A8" s="4" t="inlineStr">
        <is>
          <t>Standardized measure of discounted future net cash flows</t>
        </is>
      </c>
      <c r="B8" s="6" t="n">
        <v>72886760</v>
      </c>
      <c r="C8" s="6" t="n">
        <v>206822480</v>
      </c>
      <c r="D8" s="6" t="n">
        <v>3048848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on Oil, Natural Gas and Natural Gas Liquid Reserves (Unaudited) (Details) - Standardized Measure of Discounted Future Cash Flows Relating to Proved Reserves Disclosure (Parentheticals)</t>
        </is>
      </c>
      <c r="B1" s="2" t="inlineStr">
        <is>
          <t>12 Months Ended</t>
        </is>
      </c>
    </row>
    <row r="2">
      <c r="B2" s="2" t="inlineStr">
        <is>
          <t>Dec. 31, 2020</t>
        </is>
      </c>
      <c r="C2" s="2" t="inlineStr">
        <is>
          <t>Dec. 31, 2019</t>
        </is>
      </c>
    </row>
    <row r="3">
      <c r="A3" s="4" t="inlineStr">
        <is>
          <t>Measurement Input, Discount Rate [Member]</t>
        </is>
      </c>
    </row>
    <row r="4">
      <c r="A4" s="3" t="inlineStr">
        <is>
          <t>Discounted Future Net Cash Flows Relating to Proved Oil and Gas Reserves [Line Items]</t>
        </is>
      </c>
    </row>
    <row r="5">
      <c r="A5" s="4" t="inlineStr">
        <is>
          <t>Annual discount</t>
        </is>
      </c>
      <c r="B5" s="4" t="inlineStr">
        <is>
          <t>10.00%</t>
        </is>
      </c>
      <c r="C5" s="4" t="inlineStr">
        <is>
          <t>1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on Oil, Natural Gas and Natural Gas Liquid Reserves (Unaudited) (Details) - Schedule of Changes in Standardized Measure of Discounted Future Net Cash Flows - USD ($)</t>
        </is>
      </c>
      <c r="B1" s="2" t="inlineStr">
        <is>
          <t>12 Months Ended</t>
        </is>
      </c>
    </row>
    <row r="2">
      <c r="B2" s="2" t="inlineStr">
        <is>
          <t>Dec. 31, 2020</t>
        </is>
      </c>
      <c r="C2" s="2" t="inlineStr">
        <is>
          <t>Dec. 31, 2019</t>
        </is>
      </c>
    </row>
    <row r="3">
      <c r="A3" s="3" t="inlineStr">
        <is>
          <t>Schedule of Changes in Standardized Measure of Discounted Future Net Cash Flows [Abstract]</t>
        </is>
      </c>
    </row>
    <row r="4">
      <c r="A4" s="4" t="inlineStr">
        <is>
          <t>Standardized measure at beginning of period</t>
        </is>
      </c>
      <c r="B4" s="6" t="n">
        <v>206822480</v>
      </c>
      <c r="C4" s="6" t="n">
        <v>304884875</v>
      </c>
    </row>
    <row r="5">
      <c r="A5" s="4" t="inlineStr">
        <is>
          <t>Acquisition of reserves</t>
        </is>
      </c>
      <c r="B5" s="5" t="n">
        <v>0</v>
      </c>
      <c r="C5" s="5" t="n">
        <v>0</v>
      </c>
    </row>
    <row r="6">
      <c r="A6" s="4" t="inlineStr">
        <is>
          <t>Extensions, discoveries and other additions</t>
        </is>
      </c>
      <c r="B6" s="5" t="n">
        <v>0</v>
      </c>
      <c r="C6" s="5" t="n">
        <v>21876159</v>
      </c>
    </row>
    <row r="7">
      <c r="A7" s="4" t="inlineStr">
        <is>
          <t>Sales of oil, natural gas and NGLs, net of production costs</t>
        </is>
      </c>
      <c r="B7" s="5" t="n">
        <v>-23607481</v>
      </c>
      <c r="C7" s="5" t="n">
        <v>-23283973</v>
      </c>
    </row>
    <row r="8">
      <c r="A8" s="4" t="inlineStr">
        <is>
          <t>Net changes in prices and production costs</t>
        </is>
      </c>
      <c r="B8" s="5" t="n">
        <v>-129957704</v>
      </c>
      <c r="C8" s="5" t="n">
        <v>-100417683</v>
      </c>
    </row>
    <row r="9">
      <c r="A9" s="4" t="inlineStr">
        <is>
          <t>Development costs incurred during the period</t>
        </is>
      </c>
      <c r="B9" s="5" t="n">
        <v>19020672</v>
      </c>
      <c r="C9" s="5" t="n">
        <v>26021438</v>
      </c>
    </row>
    <row r="10">
      <c r="A10" s="4" t="inlineStr">
        <is>
          <t>Revisions to previous estimates</t>
        </is>
      </c>
      <c r="B10" s="5" t="n">
        <v>-63132466</v>
      </c>
      <c r="C10" s="5" t="n">
        <v>-27133641</v>
      </c>
    </row>
    <row r="11">
      <c r="A11" s="4" t="inlineStr">
        <is>
          <t>Accretion of discount</t>
        </is>
      </c>
      <c r="B11" s="5" t="n">
        <v>20710927</v>
      </c>
      <c r="C11" s="5" t="n">
        <v>30530765</v>
      </c>
    </row>
    <row r="12">
      <c r="A12" s="4" t="inlineStr">
        <is>
          <t>Change in estimated future development costs</t>
        </is>
      </c>
      <c r="B12" s="5" t="n">
        <v>43030332</v>
      </c>
      <c r="C12" s="5" t="n">
        <v>-25655460</v>
      </c>
    </row>
    <row r="13">
      <c r="A13" s="4" t="inlineStr">
        <is>
          <t>Standardized measure of discounted future net cash flows</t>
        </is>
      </c>
      <c r="B13" s="6" t="n">
        <v>72886760</v>
      </c>
      <c r="C13" s="6" t="n">
        <v>2068224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Quarterly Financial Information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Abstract]</t>
        </is>
      </c>
    </row>
    <row r="4">
      <c r="A4" s="4" t="inlineStr">
        <is>
          <t>Total revenue</t>
        </is>
      </c>
      <c r="B4" s="6" t="n">
        <v>11051756</v>
      </c>
      <c r="C4" s="6" t="n">
        <v>9650268</v>
      </c>
      <c r="D4" s="6" t="n">
        <v>4752518</v>
      </c>
      <c r="E4" s="6" t="n">
        <v>11103534</v>
      </c>
      <c r="F4" s="6" t="n">
        <v>9271489</v>
      </c>
      <c r="G4" s="6" t="n">
        <v>7339109</v>
      </c>
      <c r="H4" s="6" t="n">
        <v>9317659</v>
      </c>
      <c r="I4" s="6" t="n">
        <v>10091345</v>
      </c>
      <c r="J4" s="6" t="n">
        <v>36522076</v>
      </c>
      <c r="K4" s="6" t="n">
        <v>36019602</v>
      </c>
    </row>
    <row r="5">
      <c r="A5" s="4" t="inlineStr">
        <is>
          <t>Net income (loss)</t>
        </is>
      </c>
      <c r="B5" s="6" t="n">
        <v>-417333</v>
      </c>
      <c r="C5" s="6" t="n">
        <v>-879896</v>
      </c>
      <c r="D5" s="6" t="n">
        <v>-4441521</v>
      </c>
      <c r="E5" s="6" t="n">
        <v>2933427</v>
      </c>
      <c r="F5" s="6" t="n">
        <v>2387369</v>
      </c>
      <c r="G5" s="6" t="n">
        <v>1794044</v>
      </c>
      <c r="H5" s="6" t="n">
        <v>1959063</v>
      </c>
      <c r="I5" s="6" t="n">
        <v>2339974</v>
      </c>
      <c r="J5" s="6" t="n">
        <v>-2805323</v>
      </c>
      <c r="K5" s="6" t="n">
        <v>8480450</v>
      </c>
    </row>
    <row r="6">
      <c r="A6" s="4" t="inlineStr">
        <is>
          <t>Basic and diluted net income (loss) per common share (in Dollars per share)</t>
        </is>
      </c>
      <c r="B6" s="7" t="n">
        <v>-0.02</v>
      </c>
      <c r="C6" s="7" t="n">
        <v>-0.05</v>
      </c>
      <c r="D6" s="7" t="n">
        <v>-0.23</v>
      </c>
      <c r="E6" s="7" t="n">
        <v>0.15</v>
      </c>
      <c r="F6" s="7" t="n">
        <v>0.13</v>
      </c>
      <c r="G6" s="7" t="n">
        <v>0.09</v>
      </c>
      <c r="H6" s="7" t="n">
        <v>0.1</v>
      </c>
      <c r="I6" s="7" t="n">
        <v>0.12</v>
      </c>
      <c r="J6" s="7" t="n">
        <v>-0.15</v>
      </c>
      <c r="K6" s="7" t="n">
        <v>0.45</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Millions</t>
        </is>
      </c>
      <c r="B1" s="2" t="inlineStr">
        <is>
          <t>3 Months Ended</t>
        </is>
      </c>
    </row>
    <row r="2">
      <c r="B2" s="2" t="inlineStr">
        <is>
          <t>Mar. 31, 2021USD ($)</t>
        </is>
      </c>
    </row>
    <row r="3">
      <c r="A3" s="4" t="inlineStr">
        <is>
          <t>GKDML [Member] | Subsequent Event [Member]</t>
        </is>
      </c>
    </row>
    <row r="4">
      <c r="A4" s="3" t="inlineStr">
        <is>
          <t>Subsequent Events (Details) [Line Items]</t>
        </is>
      </c>
    </row>
    <row r="5">
      <c r="A5" s="4" t="inlineStr">
        <is>
          <t>Repayments of Related Party Debt</t>
        </is>
      </c>
      <c r="B5" s="6" t="n">
        <v>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4" customWidth="1" min="2" max="2"/>
    <col width="25" customWidth="1" min="3" max="3"/>
    <col width="25" customWidth="1" min="4" max="4"/>
    <col width="52" customWidth="1" min="5" max="5"/>
  </cols>
  <sheetData>
    <row r="1">
      <c r="A1" s="1" t="inlineStr">
        <is>
          <t>Consolidated Statements of Partners' Equity - USD ($)</t>
        </is>
      </c>
      <c r="B1" s="2" t="inlineStr">
        <is>
          <t>Total</t>
        </is>
      </c>
      <c r="C1" s="2" t="inlineStr">
        <is>
          <t>Limited Partner [Member]</t>
        </is>
      </c>
      <c r="D1" s="2" t="inlineStr">
        <is>
          <t>General Partner [Member]</t>
        </is>
      </c>
      <c r="E1" s="2" t="inlineStr">
        <is>
          <t>Capital Unit, Class B [Member]Member Units [Member]</t>
        </is>
      </c>
    </row>
    <row r="2">
      <c r="A2" s="4" t="inlineStr">
        <is>
          <t>Balance at Dec. 31, 2018</t>
        </is>
      </c>
      <c r="B2" s="6" t="n">
        <v>305745602</v>
      </c>
      <c r="C2" s="6" t="n">
        <v>305747329</v>
      </c>
      <c r="D2" s="6" t="n">
        <v>-1727</v>
      </c>
    </row>
    <row r="3">
      <c r="A3" s="4" t="inlineStr">
        <is>
          <t>Balance (in Shares) at Dec. 31, 2018</t>
        </is>
      </c>
      <c r="C3" s="5" t="n">
        <v>18973474</v>
      </c>
      <c r="E3" s="5" t="n">
        <v>62500</v>
      </c>
    </row>
    <row r="4">
      <c r="A4" s="4" t="inlineStr">
        <is>
          <t>Distributions declared and paid to common units</t>
        </is>
      </c>
      <c r="B4" s="5" t="n">
        <v>-26490081</v>
      </c>
      <c r="C4" s="6" t="n">
        <v>-26490081</v>
      </c>
    </row>
    <row r="5">
      <c r="A5" s="4" t="inlineStr">
        <is>
          <t>Net income (loss)</t>
        </is>
      </c>
      <c r="B5" s="5" t="n">
        <v>8480450</v>
      </c>
      <c r="C5" s="5" t="n">
        <v>8480450</v>
      </c>
    </row>
    <row r="6">
      <c r="A6" s="4" t="inlineStr">
        <is>
          <t>Balance at Dec. 31, 2019</t>
        </is>
      </c>
      <c r="B6" s="6" t="n">
        <v>287735971</v>
      </c>
      <c r="C6" s="6" t="n">
        <v>287737698</v>
      </c>
      <c r="D6" s="5" t="n">
        <v>-1727</v>
      </c>
    </row>
    <row r="7">
      <c r="A7" s="4" t="inlineStr">
        <is>
          <t>Balance (in Shares) at Dec. 31, 2019</t>
        </is>
      </c>
      <c r="B7" s="5" t="n">
        <v>18973474</v>
      </c>
      <c r="C7" s="5" t="n">
        <v>18973474</v>
      </c>
      <c r="E7" s="5" t="n">
        <v>62500</v>
      </c>
    </row>
    <row r="8">
      <c r="A8" s="4" t="inlineStr">
        <is>
          <t>Distributions declared and paid to common units</t>
        </is>
      </c>
      <c r="B8" s="6" t="n">
        <v>-4584826</v>
      </c>
      <c r="C8" s="6" t="n">
        <v>-4584826</v>
      </c>
    </row>
    <row r="9">
      <c r="A9" s="4" t="inlineStr">
        <is>
          <t>Net income (loss)</t>
        </is>
      </c>
      <c r="B9" s="5" t="n">
        <v>-2805323</v>
      </c>
      <c r="C9" s="5" t="n">
        <v>-2805323</v>
      </c>
    </row>
    <row r="10">
      <c r="A10" s="4" t="inlineStr">
        <is>
          <t>Balance at Dec. 31, 2020</t>
        </is>
      </c>
      <c r="B10" s="6" t="n">
        <v>280345822</v>
      </c>
      <c r="C10" s="6" t="n">
        <v>280347549</v>
      </c>
      <c r="D10" s="6" t="n">
        <v>-1727</v>
      </c>
    </row>
    <row r="11">
      <c r="A11" s="4" t="inlineStr">
        <is>
          <t>Balance (in Shares) at Dec. 31, 2020</t>
        </is>
      </c>
      <c r="B11" s="5" t="n">
        <v>18973474</v>
      </c>
      <c r="C11" s="5" t="n">
        <v>18973474</v>
      </c>
      <c r="E11" s="5" t="n">
        <v>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Partners' Equity (Parentheticals) - $ / shares</t>
        </is>
      </c>
      <c r="B1" s="2" t="inlineStr">
        <is>
          <t>12 Months Ended</t>
        </is>
      </c>
    </row>
    <row r="2">
      <c r="B2" s="2" t="inlineStr">
        <is>
          <t>Dec. 31, 2020</t>
        </is>
      </c>
      <c r="C2" s="2" t="inlineStr">
        <is>
          <t>Dec. 31, 2019</t>
        </is>
      </c>
    </row>
    <row r="3">
      <c r="A3" s="4" t="inlineStr">
        <is>
          <t>Capital Unit, Class B [Member] | Member Units [Member]</t>
        </is>
      </c>
    </row>
    <row r="4">
      <c r="A4" s="4" t="inlineStr">
        <is>
          <t>Distributions declared and paid to common units, per unit</t>
        </is>
      </c>
      <c r="B4" s="8" t="n">
        <v>0.241644</v>
      </c>
      <c r="C4" s="8" t="n">
        <v>1.396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 from operating activities:</t>
        </is>
      </c>
    </row>
    <row r="4">
      <c r="A4" s="4" t="inlineStr">
        <is>
          <t>Net income</t>
        </is>
      </c>
      <c r="B4" s="6" t="n">
        <v>-2805323</v>
      </c>
      <c r="C4" s="6" t="n">
        <v>8480450</v>
      </c>
    </row>
    <row r="5">
      <c r="A5" s="4" t="inlineStr">
        <is>
          <t>Depreciation, depletion, amortization and accretion</t>
        </is>
      </c>
      <c r="B5" s="5" t="n">
        <v>22654849</v>
      </c>
      <c r="C5" s="5" t="n">
        <v>12451435</v>
      </c>
    </row>
    <row r="6">
      <c r="A6" s="4" t="inlineStr">
        <is>
          <t>(Gain) / loss on mark-to-market of derivatives</t>
        </is>
      </c>
      <c r="B6" s="5" t="n">
        <v>418910</v>
      </c>
      <c r="C6" s="5" t="n">
        <v>183850</v>
      </c>
    </row>
    <row r="7">
      <c r="A7" s="4" t="inlineStr">
        <is>
          <t>Non-cash expenses, net</t>
        </is>
      </c>
      <c r="B7" s="5" t="n">
        <v>113140</v>
      </c>
      <c r="C7" s="5" t="n">
        <v>47492</v>
      </c>
    </row>
    <row r="8">
      <c r="A8" s="4" t="inlineStr">
        <is>
          <t>Oil, natural gas and natural gas liquids revenue receivable</t>
        </is>
      </c>
      <c r="B8" s="5" t="n">
        <v>-33045</v>
      </c>
      <c r="C8" s="5" t="n">
        <v>411316</v>
      </c>
    </row>
    <row r="9">
      <c r="A9" s="4" t="inlineStr">
        <is>
          <t>Other current assets</t>
        </is>
      </c>
      <c r="B9" s="5" t="n">
        <v>23609</v>
      </c>
      <c r="C9" s="5" t="n">
        <v>-11410</v>
      </c>
    </row>
    <row r="10">
      <c r="A10" s="4" t="inlineStr">
        <is>
          <t>Accounts payable and accrued expenses</t>
        </is>
      </c>
      <c r="B10" s="5" t="n">
        <v>321085</v>
      </c>
      <c r="C10" s="5" t="n">
        <v>-885454</v>
      </c>
    </row>
    <row r="11">
      <c r="A11" s="4" t="inlineStr">
        <is>
          <t>Net cash flow provided by operating activities</t>
        </is>
      </c>
      <c r="B11" s="5" t="n">
        <v>20693225</v>
      </c>
      <c r="C11" s="5" t="n">
        <v>20677679</v>
      </c>
    </row>
    <row r="12">
      <c r="A12" s="3" t="inlineStr">
        <is>
          <t>Cash flow from investing activities:</t>
        </is>
      </c>
    </row>
    <row r="13">
      <c r="A13" s="4" t="inlineStr">
        <is>
          <t>Additions to oil and natural gas properties</t>
        </is>
      </c>
      <c r="B13" s="5" t="n">
        <v>-35876529</v>
      </c>
      <c r="C13" s="5" t="n">
        <v>-7609391</v>
      </c>
    </row>
    <row r="14">
      <c r="A14" s="4" t="inlineStr">
        <is>
          <t>Net cash flow used in investing activities</t>
        </is>
      </c>
      <c r="B14" s="5" t="n">
        <v>-35876529</v>
      </c>
      <c r="C14" s="5" t="n">
        <v>-7609391</v>
      </c>
    </row>
    <row r="15">
      <c r="A15" s="3" t="inlineStr">
        <is>
          <t>Cash flow from financing activities:</t>
        </is>
      </c>
    </row>
    <row r="16">
      <c r="A16" s="4" t="inlineStr">
        <is>
          <t>Cash paid for loan costs</t>
        </is>
      </c>
      <c r="B16" s="5" t="n">
        <v>-116601</v>
      </c>
      <c r="C16" s="5" t="n">
        <v>-114984</v>
      </c>
    </row>
    <row r="17">
      <c r="A17" s="4" t="inlineStr">
        <is>
          <t>Proceeds from revolving credit facility</t>
        </is>
      </c>
      <c r="B17" s="5" t="n">
        <v>16000000</v>
      </c>
      <c r="C17" s="5" t="n">
        <v>10200000</v>
      </c>
    </row>
    <row r="18">
      <c r="A18" s="4" t="inlineStr">
        <is>
          <t>Proceeds from affiliate term loan</t>
        </is>
      </c>
      <c r="B18" s="5" t="n">
        <v>15000000</v>
      </c>
      <c r="C18" s="5" t="n">
        <v>0</v>
      </c>
    </row>
    <row r="19">
      <c r="A19" s="4" t="inlineStr">
        <is>
          <t>Payments on affiliate term loan</t>
        </is>
      </c>
      <c r="B19" s="5" t="n">
        <v>-9000000</v>
      </c>
      <c r="C19" s="5" t="n">
        <v>0</v>
      </c>
    </row>
    <row r="20">
      <c r="A20" s="4" t="inlineStr">
        <is>
          <t>Distributions paid to limited partners</t>
        </is>
      </c>
      <c r="B20" s="5" t="n">
        <v>-4584826</v>
      </c>
      <c r="C20" s="5" t="n">
        <v>-26490081</v>
      </c>
    </row>
    <row r="21">
      <c r="A21" s="4" t="inlineStr">
        <is>
          <t>Net cash flow (used in) provided by financing activities</t>
        </is>
      </c>
      <c r="B21" s="5" t="n">
        <v>17298573</v>
      </c>
      <c r="C21" s="5" t="n">
        <v>-16405065</v>
      </c>
    </row>
    <row r="22">
      <c r="A22" s="4" t="inlineStr">
        <is>
          <t>Decrease in cash and cash equivalents</t>
        </is>
      </c>
      <c r="B22" s="5" t="n">
        <v>2115269</v>
      </c>
      <c r="C22" s="5" t="n">
        <v>-3336777</v>
      </c>
    </row>
    <row r="23">
      <c r="A23" s="4" t="inlineStr">
        <is>
          <t>Cash and cash equivalents, beginning of period</t>
        </is>
      </c>
      <c r="B23" s="5" t="n">
        <v>348550</v>
      </c>
      <c r="C23" s="5" t="n">
        <v>3685327</v>
      </c>
    </row>
    <row r="24">
      <c r="A24" s="4" t="inlineStr">
        <is>
          <t>Cash and cash equivalents, end of period</t>
        </is>
      </c>
      <c r="B24" s="5" t="n">
        <v>2463819</v>
      </c>
      <c r="C24" s="5" t="n">
        <v>348550</v>
      </c>
    </row>
    <row r="25">
      <c r="A25" s="4" t="inlineStr">
        <is>
          <t>Interest paid</t>
        </is>
      </c>
      <c r="B25" s="5" t="n">
        <v>1837470</v>
      </c>
      <c r="C25" s="5" t="n">
        <v>849322</v>
      </c>
    </row>
    <row r="26">
      <c r="A26" s="4" t="inlineStr">
        <is>
          <t>Accrued capital expenditures related to additions to oil and natural gas properties</t>
        </is>
      </c>
      <c r="B26" s="6" t="n">
        <v>1531828</v>
      </c>
      <c r="C26" s="6" t="n">
        <v>184233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 Organization</t>
        </is>
      </c>
      <c r="B1" s="2" t="inlineStr">
        <is>
          <t>12 Months Ended</t>
        </is>
      </c>
    </row>
    <row r="2">
      <c r="B2" s="2" t="inlineStr">
        <is>
          <t>Dec. 31, 2020</t>
        </is>
      </c>
    </row>
    <row r="3">
      <c r="A3" s="3" t="inlineStr">
        <is>
          <t>Accounting Policies [Abstract]</t>
        </is>
      </c>
    </row>
    <row r="4">
      <c r="A4" s="4" t="inlineStr">
        <is>
          <t>Organization, Consolidation and Presentation of Financial Statements Disclosure [Text Block]</t>
        </is>
      </c>
      <c r="B4" s="4" t="inlineStr">
        <is>
          <t>Note 1. Partnership Organization Energy 11, L.P. (together with its wholly-owned subsidiary, the “Partnership”) is a Delaware limited partnership formed to acquire producing and non-producing oil and natural gas properties onshore in the United States and to develop those properties. The initial capitalization of the Partnership of $1,000 occurred on July 9, 2013. The Partnership completed its best-efforts offering on April 24, 2017 with a total of approximately 19 million common units sold for gross proceeds of $374.2 million and proceeds net of offering costs of $349.6 million. As of December 31, 2020, the Partnership owns an approximate 25% non-operated working interest in 243 producing wells, an estimated approximate 18% non-operated working interest in 21 wells in various stages of the drilling and completion process and future development sites in the Sanish field located in Mountrail County, North Dakota (collectively, the “Sanish Field Assets”). Whiting Petroleum Corporation (“Whiting”) (NYSE: WLL) operates substantially all of the Sanish Field Assets. The general partner of the Partnership is Energy 11 GP, LLC (the “General Partner”). The General Partner manages and controls the business affairs of the Partnership. The Partnership’s fiscal year ends on December 31. COVID-19, Demand, Liquidity and Going Concern Considerations During 2019 and the first quarter of 2020, the Partnership elected to participate in the drilling and completion of 43 new wells (“Drilling Program”), primarily administered by Whiting, at an estimated cost of approximately $62 million to the Partnership. Through the first quarter of 2020, approximately 14 wells under the Drilling Program had been completed and production from additional wells to be completed under the Drilling Program were expected to enhance the Partnership’s operating performance throughout 2020, providing incremental cash flow from operations to fund the Partnership’s investment in its undrilled acreage. In December 2019, China reported an outbreak of a novel coronavirus (“COVID-19”) in its Wuhan province. COVID-19 rapidly spread worldwide, forcing governments around the world to take drastic measures to halt the outbreak. These measures included significant restrictions on travel, forced quarantines, stay-at-home requirements and the closure of businesses in many industries, creating extreme volatility in capital markets and the global economy. On March 11, 2020, the World Health Organization declared COVID-19 a pandemic, and on March 13, 2020, the United States declared a national emergency with respect to COVID-19. Because of COVID-19’s impact to the global economy, demand for oil, natural gas and natural gas liquids (“NGL”) substantially declined in March 2020 and remained depressed through the remainder of 2020. This reduction in demand compounded an existing excess in supply of oil and natural gas, as the members of the Organization of the Petroleum Exporting Countries (“OPEC”) and Russia could not agree on daily production output of crude oil in March 2020. As a result, Russia announced its intention to increase production, and Saudi Arabia immediately countered with announced reductions to export prices. These factors led to oil prices falling in March 2020 and to 20-year lows in April 2020. In response, the General Partner approved the suspension of distributions to limited partners of the Partnership in March 2020. Operators within the United States altered drilling programs and the related forecasted capital expenditures for those programs, and implemented other cost-saving measures, such as curtailing production or shutting in producing wells, during the second quarter of 2020. The financial impact of COVID-19 forced Whiting and certain of its subsidiaries to declare bankruptcy under Chapter 11 of the United States Bankruptcy Code in the United States Bankruptcy Court for the Southern District of Texas on April 1, 2020. Whiting then subsequently suspended the Drilling Program. Even though Whiting completed its financial restructuring and emerged from bankruptcy protection in September 2020, Whiting has yet to resume the Drilling Program. At December 31, 2019, the Partnership had approximately $16 million available under its $40 million revolving credit facility (“Credit Facility”); the Partnership used that remaining availability in the first quarter of 2020 to partially fund capital expenditures within the Drilling Program. At the end of the first quarter of 2020, the Partnership had approximately $21 million in accrued capital expenditures to Whiting. As a result, the Partnership was not in compliance with certain covenants under its Credit Facility as of March 31, 2020. In July 2020, the Partnership entered into a letter agreement (“Letter Agreement”) with its lending group of its Credit Facility that, among other items, waived the non-compliance of certain covenants under the Credit Facility, accelerated the maturity date of the Credit Facility from September 30, 2022 to July 31, 2021 and permitted a term loan with an affiliate. Subsequently, the Partnership entered into a loan agreement for a one-year, $15 million term loan (“Affiliate Loan”), and proceeds from the Affiliate Loan plus cash on hand were used to pay its outstanding capital expenditures due to Whiting. As of December 31, 2020, the Partnership’s outstanding debt obligations total $46 million and are current on the Partnership’s consolidated balance sheet as both the Credit Facility and Affiliate Loan now mature in July 2021. The Partnership’s ability to continue as a going concern is dependent on several factors including, but not limited to, (i) the Partnership’s ability to comply with its obligations under its loan agreements; (ii) refinancing its existing debt and/or securing additional capital; (iii) an increase in demand for oil and natural gas as the global economy recovers from the effects of the COVID-19 pandemic and the existing oversupply of oil in the United States; and (iv) an increase in oil and natural gas market prices, which will improve the Partnership’s cash flow generated from operations. The Partnership can provide no assurance that it will be able to achieve any of these objectives. Refinancing its existing debt or securing additional capital may not be available on favorable terms to the Partnership, if it is available at all. There can be no assurance that economic activity and oil and natural gas market conditions, including commodity prices, will fully return and stabilize at pre-COVID-19 levels, or that the Partnership will be able to meet its operational obligations. If the Partnership is unable to refinance or repay its debt obligations or is unable to meet its operational obligations, the Partnership could be required to liquidate certain of its assets used for collateral to satisfy these obligations, which create the substantial doubt that exists about the ability of the Partnership to continue as a going concern for one year after the date these financial statements are issued. The financial statements included herein do not include any adjustments to reflect the possible future effects on the recoverability and classification of assets or the amounts and classifications of liabilities that may result from the possible inability of the Partnership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Note 2. Summary of Significant Accounting Policies Basis of Presentation The accompanying consolidated financial statements of the Partnership have been prepared in accordance with United States generally accepted accounting principles (“US GAAP”). The consolidated financial statements include the accounts of the Partnership and its subsidiaries. Cash, Cash Equivalents and Restricted Cash and Cash Equivalents Cash and cash equivalents consist of highly liquid investments with original maturities of three months or less. Restricted cash as of December 31, 2020 of $0.9 million represents required collateral under the Letter Agreement (see Note 4. Debt) with the Partnership’s lender. The fair market value of cash and cash equivalents approximates their carrying value. Cash balances may at times exceed federal depository insurance limits. Property and Depreciation, Depletion and Amortization The Partnership accounts for its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 Impairment The Partnership assesses its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the properties exceeds the sum of the estimated undiscounted future net cash flows, the Partnership recognizes an impairment expense equal to the difference between the carrying value and the fair value of the properties,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our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 Accounts Receivable and Concentration of Credit Risk Substantially all the Partnership’s accounts receivable is due from the operators of the Partnership’s oil and natural gas properties in North Dakota (the operators have accounts receivable from purchasers of oil, natural gas and NGLs). Oil, natural gas and NGL sales receivables are generally unsecured. This industry and location concentration has the potential to impact the Partnership’s overall exposure to credit risk, in that the purchasers of the Partnership’s oil, natural gas and NGLs and the operators of the properties the Partnership has an interest in may be similarly affected by changes in economic, industry or other conditions. At December 31, 2020, the Partnership did not reserve for bad debt expense, as all amounts are deemed collectible. For the year ended December 31, 2020, the Partnership’s oil, natural gas and NGL sales were through four operators. Whiting is the operator of 98% of the Partnership’s producing properties. All oil and natural gas producing activities of the Partnership are in North Dakota and represent substantially all of the business activities of the Partnership. Asset Retirement Obligation The Partnership has significant obligations to remove tangible equipment and facilities and restore land at the end of oil and natural gas production operations. The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The Partnership records an asset retirement obligatio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s ended December 31, 2020 and 2019, relating to the Partnership’s asset retirement obligations:
Balance as of December 31, 2018 $ 1,294,067
Well additions 87,019
Accretion 71,648
Revisions in estimated cash flows -
Balance as of December 31, 2019 $ 1,452,734
Well additions 35,647
Accretion 75,724
Revisions in estimated cash flows -
Balance as of December 31, 2020 $ 1,564,105 Income Tax The Partnership is taxed as a partnership for federal and state income tax purposes. No provision for income taxes has been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 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20 and 2019, there were no such costs accrued. 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urities and Exchange Commission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NYMEX forward strip prices for oil, natural gas and NGL as estimated by management are used. Oil, natural gas and NGL prices are volatile and largely affected by worldwide production and consumption and are outside the control of management. Projected future oil, natural gas and NGL pricing assumptions are used by management to prepare estimates of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 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Oil, natural gas and natural gas liquids revenue receivable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Reclassifications Certain prior period amounts in the consolidated financial statements have been reclassified to conform to the current period presentation with no effect on previously reported net income (loss), partners’ equity or cash flows. Net Income (Loss) Per Common Unit Basic net income (loss) per common unit is computed as net income (loss) divided by the weighted average number of common units outstanding during the period. Diluted net income (loss) per unit is calculated after giving effect to all potential common units that were dilutive and outstanding for the period. There were no common units with a dilutive effect for the years ended December 31, 2020 and 2019. As a result, basic and diluted outstanding common units were the same. The Class B Units and Incentive Distribution Rights are not included in net income (loss) per common unit until such time that it is probable Payout (as discussed in Note 7) would occur. Recently Adopted Accounting Standards In March 2020, the Financial Accounting Standards Board (“FASB”) issued Accounting Standards Update (“ASU”) No. 2020-04, Reference Rate Reform (Topic 848), which provides optional guidance through December 31, 2022 to ease the potential burden in accounting for, or recognizing the effects of, reference rate reform on financial reporting. The amendments in ASU No. 2020-04 apply to contract modifications that replace a reference rate affected by reference rate reform, providing optional expedients regarding the measurement of hedge effectiveness in hedging relationships that have been modified to replace a reference rate. While the guidance in ASU No. 2020-04 became effective upon issuance, the provisions of the ASU did not have a material impact on the Partnership’s consolidated financial statements and related disclosures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1:59:04Z</dcterms:created>
  <dcterms:modified xmlns:dcterms="http://purl.org/dc/terms/" xmlns:xsi="http://www.w3.org/2001/XMLSchema-instance" xsi:type="dcterms:W3CDTF">2021-03-12T11:59:04Z</dcterms:modified>
</cp:coreProperties>
</file>